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Consolidated Balance Sheets (_2" sheetId="6" state="visible" r:id="rId6"/>
    <sheet xmlns:r="http://schemas.openxmlformats.org/officeDocument/2006/relationships" name="Consolidated Statements of Op_2" sheetId="7" state="visible" r:id="rId7"/>
    <sheet xmlns:r="http://schemas.openxmlformats.org/officeDocument/2006/relationships" name="Business Description and Basis "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Earnings Per Share of Common St" sheetId="12" state="visible" r:id="rId12"/>
    <sheet xmlns:r="http://schemas.openxmlformats.org/officeDocument/2006/relationships" name="Leasing Transactions" sheetId="13" state="visible" r:id="rId13"/>
    <sheet xmlns:r="http://schemas.openxmlformats.org/officeDocument/2006/relationships" name="Revolving Credit Facility" sheetId="14" state="visible" r:id="rId14"/>
    <sheet xmlns:r="http://schemas.openxmlformats.org/officeDocument/2006/relationships" name="Business Management Agreement w"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Inventory" sheetId="18" state="visible" r:id="rId18"/>
    <sheet xmlns:r="http://schemas.openxmlformats.org/officeDocument/2006/relationships" name="Business Description and Basi_2" sheetId="19" state="visible" r:id="rId19"/>
    <sheet xmlns:r="http://schemas.openxmlformats.org/officeDocument/2006/relationships" name="Revenues (Tables)" sheetId="20" state="visible" r:id="rId20"/>
    <sheet xmlns:r="http://schemas.openxmlformats.org/officeDocument/2006/relationships" name="Discontinued Operations (Tables" sheetId="21" state="visible" r:id="rId21"/>
    <sheet xmlns:r="http://schemas.openxmlformats.org/officeDocument/2006/relationships" name="Earnings Per Share of Common _2" sheetId="22" state="visible" r:id="rId22"/>
    <sheet xmlns:r="http://schemas.openxmlformats.org/officeDocument/2006/relationships" name="Leasing Transactions (Tables)" sheetId="23" state="visible" r:id="rId23"/>
    <sheet xmlns:r="http://schemas.openxmlformats.org/officeDocument/2006/relationships" name="Inventory (Tables)" sheetId="24" state="visible" r:id="rId24"/>
    <sheet xmlns:r="http://schemas.openxmlformats.org/officeDocument/2006/relationships" name="Business Description and Basi_3" sheetId="25" state="visible" r:id="rId25"/>
    <sheet xmlns:r="http://schemas.openxmlformats.org/officeDocument/2006/relationships" name="Business Description and Basi_4" sheetId="26" state="visible" r:id="rId26"/>
    <sheet xmlns:r="http://schemas.openxmlformats.org/officeDocument/2006/relationships" name="Revenues - Disaggregation of Re" sheetId="27" state="visible" r:id="rId27"/>
    <sheet xmlns:r="http://schemas.openxmlformats.org/officeDocument/2006/relationships" name="Revenues - Changes in Contract " sheetId="28" state="visible" r:id="rId28"/>
    <sheet xmlns:r="http://schemas.openxmlformats.org/officeDocument/2006/relationships" name="Revenues - Contract Liabilities" sheetId="29" state="visible" r:id="rId29"/>
    <sheet xmlns:r="http://schemas.openxmlformats.org/officeDocument/2006/relationships" name="Acquisitions (Details)" sheetId="30" state="visible" r:id="rId30"/>
    <sheet xmlns:r="http://schemas.openxmlformats.org/officeDocument/2006/relationships" name="Discontinued Operations - Narra" sheetId="31" state="visible" r:id="rId31"/>
    <sheet xmlns:r="http://schemas.openxmlformats.org/officeDocument/2006/relationships" name="Discontinued Operations - Sched" sheetId="32" state="visible" r:id="rId32"/>
    <sheet xmlns:r="http://schemas.openxmlformats.org/officeDocument/2006/relationships" name="Earnings Per Share of Common _3" sheetId="33" state="visible" r:id="rId33"/>
    <sheet xmlns:r="http://schemas.openxmlformats.org/officeDocument/2006/relationships" name="Earnings Per Share of Common _4" sheetId="34" state="visible" r:id="rId34"/>
    <sheet xmlns:r="http://schemas.openxmlformats.org/officeDocument/2006/relationships" name="Leasing Transactions - Leasing " sheetId="35" state="visible" r:id="rId35"/>
    <sheet xmlns:r="http://schemas.openxmlformats.org/officeDocument/2006/relationships" name="Leasing Transactions - As a Les" sheetId="36" state="visible" r:id="rId36"/>
    <sheet xmlns:r="http://schemas.openxmlformats.org/officeDocument/2006/relationships" name="Leasing Transactions - Schedule" sheetId="37" state="visible" r:id="rId37"/>
    <sheet xmlns:r="http://schemas.openxmlformats.org/officeDocument/2006/relationships" name="Leasing Transactions - Schedu_2" sheetId="38" state="visible" r:id="rId38"/>
    <sheet xmlns:r="http://schemas.openxmlformats.org/officeDocument/2006/relationships" name="Leasing Transactions - Schedu_3" sheetId="39" state="visible" r:id="rId39"/>
    <sheet xmlns:r="http://schemas.openxmlformats.org/officeDocument/2006/relationships" name="Leasing Transactions - Schedu_4" sheetId="40" state="visible" r:id="rId40"/>
    <sheet xmlns:r="http://schemas.openxmlformats.org/officeDocument/2006/relationships" name="Leasing Transactions - Leasin_2" sheetId="41" state="visible" r:id="rId41"/>
    <sheet xmlns:r="http://schemas.openxmlformats.org/officeDocument/2006/relationships" name="Leasing Transactions - Schedu_5" sheetId="42" state="visible" r:id="rId42"/>
    <sheet xmlns:r="http://schemas.openxmlformats.org/officeDocument/2006/relationships" name="Leasing Transactions - As a L_2" sheetId="43" state="visible" r:id="rId43"/>
    <sheet xmlns:r="http://schemas.openxmlformats.org/officeDocument/2006/relationships" name="Revolving Credit Facility (Deta" sheetId="44" state="visible" r:id="rId44"/>
    <sheet xmlns:r="http://schemas.openxmlformats.org/officeDocument/2006/relationships" name="Business Management Agreement_2" sheetId="45" state="visible" r:id="rId45"/>
    <sheet xmlns:r="http://schemas.openxmlformats.org/officeDocument/2006/relationships" name="Related Party Transactions - Re" sheetId="46" state="visible" r:id="rId46"/>
    <sheet xmlns:r="http://schemas.openxmlformats.org/officeDocument/2006/relationships" name="Related Party Transactions - _2" sheetId="47" state="visible" r:id="rId47"/>
    <sheet xmlns:r="http://schemas.openxmlformats.org/officeDocument/2006/relationships" name="Related Party Transactions - _3" sheetId="48" state="visible" r:id="rId48"/>
    <sheet xmlns:r="http://schemas.openxmlformats.org/officeDocument/2006/relationships" name="Contingencies - Environmental C" sheetId="49" state="visible" r:id="rId49"/>
    <sheet xmlns:r="http://schemas.openxmlformats.org/officeDocument/2006/relationships" name="Contingencies - Legal Proceedin" sheetId="50" state="visible" r:id="rId50"/>
    <sheet xmlns:r="http://schemas.openxmlformats.org/officeDocument/2006/relationships" name="Inventory (Details)" sheetId="51" state="visible" r:id="rId51"/>
  </sheets>
  <definedNames/>
  <calcPr calcId="124519" fullCalcOnLoad="1"/>
</workbook>
</file>

<file path=xl/sharedStrings.xml><?xml version="1.0" encoding="utf-8"?>
<sst xmlns="http://schemas.openxmlformats.org/spreadsheetml/2006/main" uniqueCount="554">
  <si>
    <t>Document - shares</t>
  </si>
  <si>
    <t>9 Months Ended</t>
  </si>
  <si>
    <t>Sep. 30, 2019</t>
  </si>
  <si>
    <t>Nov. 04, 2019</t>
  </si>
  <si>
    <t>Entity Information [Line Items]</t>
  </si>
  <si>
    <t>Document Type</t>
  </si>
  <si>
    <t>10-Q</t>
  </si>
  <si>
    <t>Document Quarterly Report</t>
  </si>
  <si>
    <t>true</t>
  </si>
  <si>
    <t>Document Transition Report</t>
  </si>
  <si>
    <t>false</t>
  </si>
  <si>
    <t>Document Period End Date</t>
  </si>
  <si>
    <t>Sep. 30,
		2019</t>
  </si>
  <si>
    <t>Document Fiscal Year Focus</t>
  </si>
  <si>
    <t>2019</t>
  </si>
  <si>
    <t>Document Fiscal Period Focus</t>
  </si>
  <si>
    <t>Q3</t>
  </si>
  <si>
    <t>Entity File Number</t>
  </si>
  <si>
    <t>001-33274</t>
  </si>
  <si>
    <t>Entity Registrant Name</t>
  </si>
  <si>
    <t>TravelCenters of America Inc. /MD/</t>
  </si>
  <si>
    <t>Entity Central Index Key</t>
  </si>
  <si>
    <t>0001378453</t>
  </si>
  <si>
    <t>Entity Incorporation, State or Country Code</t>
  </si>
  <si>
    <t>MD</t>
  </si>
  <si>
    <t>Entity Tax Identification Number</t>
  </si>
  <si>
    <t>20-5701514</t>
  </si>
  <si>
    <t>Entity Address, Address Line One</t>
  </si>
  <si>
    <t>24601 Center Ridge Road,</t>
  </si>
  <si>
    <t>Entity Address, City or Town</t>
  </si>
  <si>
    <t>Westlake,</t>
  </si>
  <si>
    <t>Entity Address, State</t>
  </si>
  <si>
    <t>OH</t>
  </si>
  <si>
    <t>Entity Address, Postal Zip Code</t>
  </si>
  <si>
    <t>44145-5639</t>
  </si>
  <si>
    <t>City Area Code</t>
  </si>
  <si>
    <t>(440)</t>
  </si>
  <si>
    <t>Local Phone Number</t>
  </si>
  <si>
    <t>808-9100</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Current Fiscal Year End Date</t>
  </si>
  <si>
    <t>--12-31</t>
  </si>
  <si>
    <t>Shares of Common Stock</t>
  </si>
  <si>
    <t>Title of 12(b) Security</t>
  </si>
  <si>
    <t>Shares of Common Stock, $0.001 Par Value Per Share</t>
  </si>
  <si>
    <t>Trading Symbol</t>
  </si>
  <si>
    <t>TA</t>
  </si>
  <si>
    <t>Security Exchange Name</t>
  </si>
  <si>
    <t>NASDAQ</t>
  </si>
  <si>
    <t>8.25% Senior Notes due 2028</t>
  </si>
  <si>
    <t>TANNI</t>
  </si>
  <si>
    <t>8.00% Senior Notes due 2029</t>
  </si>
  <si>
    <t>TANNL</t>
  </si>
  <si>
    <t>8.00% Senior Notes due 2030</t>
  </si>
  <si>
    <t>TANNZ</t>
  </si>
  <si>
    <t>Consolidated Balance Sheets (Unaudited) - USD ($) $ in Thousands</t>
  </si>
  <si>
    <t>Dec. 31, 2018</t>
  </si>
  <si>
    <t>Current assets:</t>
  </si>
  <si>
    <t>Cash and cash equivalents</t>
  </si>
  <si>
    <t>Accounts receivable (net of allowance for doubtful accounts of $1,033 and $959 as of September 30, 2019 and December 31, 2018, respectively)</t>
  </si>
  <si>
    <t>Inventory</t>
  </si>
  <si>
    <t>Other current assets</t>
  </si>
  <si>
    <t>Total current assets</t>
  </si>
  <si>
    <t>Property and equipment, net</t>
  </si>
  <si>
    <t>Operating lease assets</t>
  </si>
  <si>
    <t>Goodwill</t>
  </si>
  <si>
    <t>Intangible assets, net</t>
  </si>
  <si>
    <t>Other noncurrent assets</t>
  </si>
  <si>
    <t>Total assets</t>
  </si>
  <si>
    <t>Current liabilities:</t>
  </si>
  <si>
    <t>Accounts payable</t>
  </si>
  <si>
    <t>Current operating lease liabilities</t>
  </si>
  <si>
    <t>Current SVC Leases liabilities</t>
  </si>
  <si>
    <t>Other current liabilities</t>
  </si>
  <si>
    <t>Total current liabilities</t>
  </si>
  <si>
    <t>Long term debt, net</t>
  </si>
  <si>
    <t>Noncurrent operating lease liabilities</t>
  </si>
  <si>
    <t>Noncurrent SVC Leases liabilities</t>
  </si>
  <si>
    <t>Other noncurrent liabilities</t>
  </si>
  <si>
    <t>Total liabilities</t>
  </si>
  <si>
    <t>Stockholders' equity:</t>
  </si>
  <si>
    <t>Common stock, $0.001 par value, 8,674 shares of common stock authorized as of September 30, 2019 and December 31, 2018, and 8,085 and 8,080 shares of common stock issued and outstanding as of September 30, 2019 and December 31, 2018, respectively</t>
  </si>
  <si>
    <t>Additional paid-in capital</t>
  </si>
  <si>
    <t>Accumulated other comprehensive income</t>
  </si>
  <si>
    <t>Accumulated deficit</t>
  </si>
  <si>
    <t>Total TA stockholders' equity</t>
  </si>
  <si>
    <t>Noncontrolling interest</t>
  </si>
  <si>
    <t>Total stockholders' equity</t>
  </si>
  <si>
    <t>Total liabilities and stockholders' equity</t>
  </si>
  <si>
    <t>Consolidated Statements of Operations and Comprehensive Income (Loss) (Unaudited) - USD ($) $ in Thousands</t>
  </si>
  <si>
    <t>3 Months Ended</t>
  </si>
  <si>
    <t>Sep. 30, 2018</t>
  </si>
  <si>
    <t>Revenues:</t>
  </si>
  <si>
    <t>Total revenues</t>
  </si>
  <si>
    <t>Cost of goods sold (excluding depreciation):</t>
  </si>
  <si>
    <t>Total cost of goods sold</t>
  </si>
  <si>
    <t>Site level operating expense</t>
  </si>
  <si>
    <t>Selling, general and administrative expense</t>
  </si>
  <si>
    <t>Real estate rent expense</t>
  </si>
  <si>
    <t>Depreciation and amortization expense</t>
  </si>
  <si>
    <t>Income from operations</t>
  </si>
  <si>
    <t>Interest expense, net</t>
  </si>
  <si>
    <t>Other (income) expense, net</t>
  </si>
  <si>
    <t>Income (loss) before income taxes and discontinued operations</t>
  </si>
  <si>
    <t>Benefit (provision) for income taxes</t>
  </si>
  <si>
    <t>Income (loss) from continuing operations</t>
  </si>
  <si>
    <t>Loss from discontinued operations, net of taxes</t>
  </si>
  <si>
    <t>Net income (loss)</t>
  </si>
  <si>
    <t>Less: net income for noncontrolling interest</t>
  </si>
  <si>
    <t>Net income (loss) attributable to common stockholders</t>
  </si>
  <si>
    <t>Other comprehensive (loss) income, net of taxes:</t>
  </si>
  <si>
    <t>Foreign currency (loss) gain, net of taxes of $(14), $22, $37 and $(42), respectively</t>
  </si>
  <si>
    <t>Interest in equity investee's unrealized (losses) gains on investments</t>
  </si>
  <si>
    <t>Other comprehensive (loss) income attributable to common stockholders</t>
  </si>
  <si>
    <t>Comprehensive income (loss) attributable to common stockholders</t>
  </si>
  <si>
    <t>Net income (loss) per share of common stock attributable to common stockholders:</t>
  </si>
  <si>
    <t>Basic and diluted from continuing operations (in USD per share)</t>
  </si>
  <si>
    <t>Basic and diluted from discontinued operations (in USD per share)</t>
  </si>
  <si>
    <t>Basic and diluted (in USD per share)</t>
  </si>
  <si>
    <t>Fuel</t>
  </si>
  <si>
    <t>Nonfuel</t>
  </si>
  <si>
    <t>Rent and royalties from franchisees</t>
  </si>
  <si>
    <t>Consolidated Statements of Cash Flows (Unaudited) - USD ($) $ in Thousands</t>
  </si>
  <si>
    <t>Cash flows from operating activities:</t>
  </si>
  <si>
    <t>Net loss</t>
  </si>
  <si>
    <t>Less: loss from discontinued operations, net of taxes</t>
  </si>
  <si>
    <t>(Loss) income from continuing operations</t>
  </si>
  <si>
    <t>Adjustments to reconcile (loss) income from continuing operations to net cash provided by operating activities of continuing operations:</t>
  </si>
  <si>
    <t>Noncash rent (credits) charges, net</t>
  </si>
  <si>
    <t>Deferred income tax benefit</t>
  </si>
  <si>
    <t>Changes in operating assets and liabilities:</t>
  </si>
  <si>
    <t>Accounts receivable</t>
  </si>
  <si>
    <t>Other assets</t>
  </si>
  <si>
    <t>Accounts payable and other liabilities</t>
  </si>
  <si>
    <t>Other, net</t>
  </si>
  <si>
    <t>Net cash provided by operating activities of continuing operations</t>
  </si>
  <si>
    <t>Net cash provided by operating activities of discontinued operations</t>
  </si>
  <si>
    <t>Net cash provided by operating activities</t>
  </si>
  <si>
    <t>Cash flows from investing activities:</t>
  </si>
  <si>
    <t>Acquisitions of travel centers from SVC</t>
  </si>
  <si>
    <t>Capital expenditures</t>
  </si>
  <si>
    <t>Proceeds from asset sales to SVC</t>
  </si>
  <si>
    <t>Proceeds from asset sales</t>
  </si>
  <si>
    <t>Other</t>
  </si>
  <si>
    <t>Net cash used in investing activities of continuing operations</t>
  </si>
  <si>
    <t>Net cash used in investing activities of discontinued operations</t>
  </si>
  <si>
    <t>Net cash used in investing activities</t>
  </si>
  <si>
    <t>Cash flows from financing activities:</t>
  </si>
  <si>
    <t>Proceeds from sale leaseback transactions with SVC</t>
  </si>
  <si>
    <t>Distributions to noncontrolling interest</t>
  </si>
  <si>
    <t>Sale leaseback financing obligation payments</t>
  </si>
  <si>
    <t>Net cash used in financing activities</t>
  </si>
  <si>
    <t>Effect of exchange rate changes on cash</t>
  </si>
  <si>
    <t>Net (decrease) increase in cash and cash equivalents</t>
  </si>
  <si>
    <t>Cash and cash equivalents at the beginning of the period</t>
  </si>
  <si>
    <t>Cash and cash equivalents at the end of the period</t>
  </si>
  <si>
    <t>Less: cash of discontinued operations at the end of the period</t>
  </si>
  <si>
    <t>Cash and cash equivalents of continuing operations at the end of the period</t>
  </si>
  <si>
    <t>Supplemental disclosure of cash flow information:</t>
  </si>
  <si>
    <t>Interest paid (including rent classified as interest and net of capitalized interest)</t>
  </si>
  <si>
    <t>Income taxes paid, net of refunds</t>
  </si>
  <si>
    <t>Consolidated Statements of Stockholders' Equity (Unaudited) Statement - USD ($) shares in Thousands, $ in Thousands</t>
  </si>
  <si>
    <t>Total</t>
  </si>
  <si>
    <t>Common Stock</t>
  </si>
  <si>
    <t>Additional Paid-In Capital</t>
  </si>
  <si>
    <t>Accumulated Other Comprehensive Income</t>
  </si>
  <si>
    <t>Accumulated Deficit</t>
  </si>
  <si>
    <t>Treasury Stock</t>
  </si>
  <si>
    <t>Total TA Stockholders' Equity</t>
  </si>
  <si>
    <t>Noncontrolling Interest</t>
  </si>
  <si>
    <t>Beginning balance (in shares) at Dec. 31, 2017</t>
  </si>
  <si>
    <t>Beginning balance at Dec. 31, 2017</t>
  </si>
  <si>
    <t>Increase (Decrease) in Stockholders' Equity [Roll Forward]</t>
  </si>
  <si>
    <t>Grants under share award plan and stock based compensation, net (in shares)</t>
  </si>
  <si>
    <t>Grants under share award plan and stock based compensation, net</t>
  </si>
  <si>
    <t>Retirement of treasury stock</t>
  </si>
  <si>
    <t>Other comprehensive income (loss), net of taxes</t>
  </si>
  <si>
    <t>Net (loss) income</t>
  </si>
  <si>
    <t>Ending balance (in shares) at Sep. 30, 2018</t>
  </si>
  <si>
    <t>Ending balance at Sep. 30, 2018</t>
  </si>
  <si>
    <t>Beginning balance (in shares) at Jun. 30, 2018</t>
  </si>
  <si>
    <t>Beginning balance at Jun. 30, 2018</t>
  </si>
  <si>
    <t>Beginning balance (in shares) at Dec. 31, 2018</t>
  </si>
  <si>
    <t>Beginning balance at Dec. 31, 2018</t>
  </si>
  <si>
    <t>Cumulative effect of adoption of ASC 842, net of taxes</t>
  </si>
  <si>
    <t>Ending balance (in shares) at Sep. 30, 2019</t>
  </si>
  <si>
    <t>Ending balance at Sep. 30, 2019</t>
  </si>
  <si>
    <t>Beginning balance (in shares) at Jun. 30, 2019</t>
  </si>
  <si>
    <t>Beginning balance at Jun. 30, 2019</t>
  </si>
  <si>
    <t>Consolidated Balance Sheets (Unaudited) (Parenthetical) - USD ($) shares in Thousands,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solidated Statements of Operations and Comprehensive Income (Loss) (Unaudited) (Parenthetical) - USD ($) $ in Thousands</t>
  </si>
  <si>
    <t>Statement of Comprehensive Income [Abstract]</t>
  </si>
  <si>
    <t>Foreign currency (loss) gain, tax</t>
  </si>
  <si>
    <t>Business Description and Basis of Presentation</t>
  </si>
  <si>
    <t>Organization, Consolidation and Presentation of Financial Statements [Abstract]</t>
  </si>
  <si>
    <t>Business Description and Basis of Presentation TravelCenters of America Inc. is a Maryland corporation. Prior to August 1, 2019, we were organized as a Delaware limited liability company. On August 1, 2019, in conjunction with our conversion from a Delaware limited liability company to a Maryland corporation, we assigned a $0.001 par value per share to our common stock and the excess over the par value has been classified as additional paid-in capital on our consolidated balance sheets. In addition, on August 1, 2019, we completed a reverse stock split of our outstanding shares of common stock pursuant to which every five shares of our issued and outstanding common stock were exchanged for one share of our common stock. The common stock information included within this Quarterly Report on Form 10-Q, or this Quarterly Report, has been retrospectively adjusted to reflect the par value and the reverse stock split for all periods and dates presented. See Note 5 for more information about our reverse stock split. As of September 30, 2019, we operated or franchised 304 travel centers, standalone truck service facilities and standalone restaurants. Our customers include trucking fleets and their drivers, independent truck drivers, highway and local motorists and casual diners. We also collect rents, royalties and other fees from our tenants and franchisees. As of September 30, 2019, our business included 259 travel centers in 44 states in the United States and the province of Ontario, Canada, primarily along the U.S. interstate highway system, operated primarily under the "TravelCenters of America," "TA," "TA Express," "Petro Stopping Centers" and "Petro" brand names. Of our 259 travel centers at September 30, 2019, we owned 51, we leased 181, we operated two for a joint venture in which we own a noncontrolling interest and 25 were owned or leased from others by our franchisees. We operated 232 of our travel centers and franchisees operated 27 travel centers, including two we leased to franchisees. Our travel centers offer a broad range of products and services, including diesel fuel and gasoline, as well as nonfuel products and services such as truck repair and maintenance services, full service restaurants, quick service restaurants and various customer amenities. As of September 30, 2019, our business included two standalone truck service facilities operated under the "TA Truck Service" brand name. Of our two standalone truck service facilities, we leased one and owned one. Our standalone truck service facilities offer extensive maintenance and emergency repair and roadside services to large trucks. As of September 30, 2019, our business included 43 standalone restaurants in 12 states in the United States operated primarily under the "Quaker Steak &amp; Lube," or QSL, brand name. Of our 43 standalone restaurants at September 30, 2019, we operated 15 restaurants (six we owned, eight we leased and one we operated for a joint venture in which we owned a noncontrolling interest) and 28 were owned or leased from others and operated by our franchisees. We manage our business as one segment. We make specific disclosures concerning fuel and nonfuel products and services because it facilitates our discussion of trends and operational initiatives within our business and industry. We have a single travel center located in a foreign country, Canada, that we do not consider material to our operations. On December 5, 2018, we sold 225 convenience stores, one standalone restaurant and certain related assets, or our convenience stores business. As a result, the results of our convenience stores business are reported as discontinued operations for the three and nine months ended September 30, 2018, in our consolidated statements of operations and comprehensive income (loss) . See Note 4 for more information about our discontinued operations. 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8,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 Reclassifications. Certain prior year amounts have been reclassified to be consistent with the current year presentation within our consolidated financial statements. Fair Value Measurement Senior Notes We collectively refer to our $110,000 of 8.25% Senior Notes due 2028, our $120,000 of 8.00% Senior Notes due 2029 and our $100,000 of 8.00% Senior Notes due 2030 as our Senior Notes, which are our senior unsecured obligations. We estimate that, based on their trading prices (a Level 1 input), the aggregate fair value of our Senior Notes on September 30, 2019, was $333,236. Goodwill Impairment Goodwill is tested for impairment annually as of July 31, or more frequently if the circumstances warrant, at the reporting unit level. As of July 31, 2019, we evaluated our travel centers and QSL reporting units for impairment using a qualitative analysis which included evaluating financial trends and industry and market conditions and assessing the reasonableness of the assumptions used in the most recent quantitative analysis, including comparing actual results to the projections used in the quantitative analysis. Based on our analyses, we concluded that as of July 31, 2019, our goodwill in those reporting units was not impaired. Changes in Accounting Principles In February 2016, the Financial Accounting Standards Board, or the FASB, issued Accounting Standards Update 2016-02, Leases, or ASU 2016-02, which established a comprehensive lease standard under GAAP for virtually all industries. In August 2018, the FASB issued Accounting Standards Update 2018-11, Targeted Improvements to ASC 842, or ASU 2018-11, which allowed companies to adopt the standard using the modified retrospective transition method. ASU 2016-02 and 2018-11 are collectively referred to as ASC 842. ASC 842 requires lessees to apply a dual approach, classifying leases as either finance or operating leases. This classification determines whether the lease expense is recognized based on the effective interest method or on a straight line basis over the term of the lease. A lessee is also required to recognize a right of use asset and a lease liability for all leases with a term of greater than 12 months regardless of their classification. Leases with a term of 12 months or less will be accounted for similar to existing guidance for operating leases. We adopted ASC 842 on January 1, 2019, using the modified retrospective transition method, and elected to not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See Note 6 for more information about the impact of ASC 842. In June 2018, the FASB issued Accounting Standards Update 2018-07, Compensation - Stock Compensation , or ASU 2018-07, which aligns the accounting for stock based payments to nonemployees with the accounting for stock based payments to employees. We adopted ASU 2018-07 on January 1, 2019, using the modified retrospective transition method, which had no impact on our prior year comparative periods. Historically, compensation expense related to stock awards granted to nonemployees was determined based on the vesting date fair value. Under ASU 2018-07, compensation expense relating to all stock awards is now measured at the grant date fair value and amortized to expense over the related vesting period. Upon adoption of ASU 2018-07, stock awards to nonemployees were remeasured using the adoption date fair value, or the market value of our shares of common stock as of January 1, 2019. We include stock based compensation expense in selling, general and administrative expense in our consolidated statements of operations and comprehensive income (loss).</t>
  </si>
  <si>
    <t>Revenues</t>
  </si>
  <si>
    <t>Revenue from Contract with Customer [Abstract]</t>
  </si>
  <si>
    <t>Revenues 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s and royalties from franchisees. Disaggregation of Revenues We disaggregate our revenues based on the type of good or service provided to the customer, or by fuel revenues and nonfuel revenues, in our consolidated statements of operations and comprehensive income (loss). Nonfuel revenues disaggregated by type of good or service for the three and nine months ended September 30, 2019 and 2018, were as follows: Three Months Ended Nine Months Ended 2019 2018 2019 2018 Nonfuel revenues: Store and retail services $ 196,530 $ 191,001 $ 570,850 $ 549,326 Truck service 186,430 182,854 521,056 515,489 Restaurant 109,129 108,715 317,139 313,072 Total nonfuel revenues $ 492,089 $ 482,570 $ 1,409,045 $ 1,377,887 Contract Liabilities Our contract liabilities, which are presented in our consolidated balance sheets in other current and other noncurrent liabilities, primarily include deferred revenues related to our customer loyalty programs, gift cards, rebates payable to customers and other deferred revenues. The following table shows the changes in our contract liabilities between periods. Customer Other Total December 31, 2017 $ 15,165 $ 4,681 $ 19,846 Increases due to unsatisfied performance obligations arising during the period 81,517 10,083 91,600 Revenues recognized from satisfying performance obligations during the period (74,548) (10,064) (84,612) Other (6,644) (1,230) (7,874) December 31, 2018 15,490 3,470 18,960 Increases due to unsatisfied performance obligations arising during the period 76,433 9,100 85,533 Revenues recognized from satisfying performance obligations during the period (66,165) (7,468) (73,633) Other (7,497) (814) (8,311) September 30, 2019 $ 18,261 $ 4,288 $ 22,549 As of September 30, 2019, we expect the unsatisfied performance obligations relating to our customer loyalty programs will be satisfied within 12 months.</t>
  </si>
  <si>
    <t>Acquisitions</t>
  </si>
  <si>
    <t>Business Combinations [Abstract]</t>
  </si>
  <si>
    <t>Acquisitions In January 2019, we entered into agreements, or the Transaction Agreements, with Service Properties Trust (formerly known as Hospitality Properties Trust), or SVC, pursuant to which, among other things, we purchased 20 travel centers for $309,637, which amount includes $1,437 of transaction related costs. These acquisitions were accounted for as asset acquisitions that resulted in the derecognition of certain operating lease assets and liabilities for a net recognized aggregate cost basis of the acquired assets of $284,902. See Note 6 for more information about the Transaction Agreements and our leases with SVC and Note 9 for more information about our relationship with SVC. As of September 30, 2019, we had entered into agreements to acquire one operating travel center business for $11,600, which we expect to account for as a business acquisition, and one parcel of land for $1,358, which we expect to account for as an asset acquisition. We expect to complete these acquisitions by the end of the first quarter of 2020, but these purchases are subject to conditions and may not occur, may be delayed or the terms may change.</t>
  </si>
  <si>
    <t>Discontinued Operations</t>
  </si>
  <si>
    <t>Discontinued Operations and Disposal Groups [Abstract]</t>
  </si>
  <si>
    <t xml:space="preserve">Discontinued Operations On December 5, 2018, we completed the sale of our convenience stores business for an aggregate sales price of $330,609. We received net proceeds from this sale of $319,853 after transaction related costs of $9,650 and cash sold of $1,106. For more information about our discontinued operations, refer to Note 4 to the Consolidated Financial Statements in our Annual Report. The following table presents the results of operations for our discontinued operations for the three and nine months ended September 30, 2018. Three Months Nine Months Revenues $ 219,730 $ 606,574 Cost of goods sold (excluding depreciation) 183,515 500,830 Site level operating expense 27,595 81,566 Selling, general and administrative expense 2,659 7,458 Real estate rent expense 571 1,720 Depreciation and amortization expense 4,533 20,330 Impairment of goodwill 17,942 69,442 Loss from discontinued operations before income taxes (17,085) (74,772) Benefit for income taxes 3,755 14,829 Loss from discontinued operations, net of taxes (13,330) (59,943) Loss upon classification as held for sale (78,681) (78,681) Benefit for income taxes 19,941 19,941 Loss from discontinued operations $ (72,070) $ (118,683) </t>
  </si>
  <si>
    <t>Earnings Per Share of Common Stock from Continuing Operations</t>
  </si>
  <si>
    <t>Earnings Per Share [Abstract]</t>
  </si>
  <si>
    <t>Earnings Per Share of Common Stock from Continuing Operations On August 1, 2019, in conjunction with our conversion from a Delaware limited liability company to a Maryland corporation, we completed a reverse stock split of our outstanding shares of common stock pursuant to which every five shares of our issued and outstanding common stock were exchanged for one share of our common stock. No fractional shares were issued in the reverse stock split. Instead, fractional shares that otherwise would have resulted from the reverse stock split were purchased by us at the closing price of our common stock on July 31, 2019. The common stock information included within this Quarterly Report has been retrospectively adjusted to reflect this reverse stock split. The following table presents a reconciliation of income (loss) from continuing operations to income (loss) from continuing operations available to common stockholders and the related earnings per share of common stock. Three Months Ended Nine Months Ended 2019 2018 2019 2018 Income (loss) from continuing operations $ 1,872 $ 1,589 $ (9,648) $ 4,200 Less: net income for noncontrolling interest 40 33 89 121 Income (loss) from continuing operations attributable to common stockholders 1,832 1,556 (9,737) 4,079 Less: income (loss) from continuing operations attributable to participating securities 70 53 (377) 183 Income (loss) from continuing operations available to common stockholders $ 1,762 $ 1,503 $ (9,360) $ 3,896 Weighted average shares of common stock (1) 7,777 7,680 7,770 7,627 Basic and diluted income (loss) per share of common stock from continuing operations attributable to common stockholders $ 0.23 $ 0.20 $ (1.20) $ 0.51 (1) Reflects the retrospective adjustment related to the reverse stock split completed on August 1, 2019, and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for the three months ended September 30, 2019 and 2018, was 309 and 274, respectively. The weighted average number of unvested shares of common stock outstanding for the nine months ended September 30, 2019 and 2018, was 313 and 358, respectively.</t>
  </si>
  <si>
    <t>Leasing Transactions</t>
  </si>
  <si>
    <t>Leases [Abstract]</t>
  </si>
  <si>
    <t>Leasing Transactions, As a Lessee</t>
  </si>
  <si>
    <t>Leasing Transactions On January 1, 2019, we adopted ASC 842 using the modified retrospective transition method and elected to not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On the date we adopted ASC 842, we recognized operating lease assets of $1,785,866 and operating lease liabilities of $1,996,957. We also recognized an adjustment to our beginning accumulated deficit of $86,243, net of taxes, consisting of (i) the previously recognized deferred gain on sale leaseback transactions of $113,712, (ii) the previously recognized liability for certain failed sale leaseback transactions recognized as financings of $1,591 and (iii) the related tax effect of $29,060. As a Lessee We have lease agreements covering many of our properties, as well as various equipment, with the most significant leases being our five leases with SVC, which are further described below. Certain of our leases include renewal options and purchase options. Renewal periods are included in calculating our operating lease assets and liabilities when they are reasonably certain. Leases with an initial term of 12 months or less are not recognized in our consolidated balance sheets. As of September 30, 2019, all of our leases were classified as operating leases. Certain of our operating leases provide for variable lease costs, which primarily include percentage rent and our obligation for the estimated cost of removing underground storage tanks under the SVC Leases (as defined below). Our lease costs are included in various balances in our consolidated statements of operations and comprehensive income (loss), as shown in the following table. For the three and nine months ended September 30, 2019, our lease costs consisted of the following: Classification in our Consolidated Three Months Nine Months Operating lease costs: SVC Leases Real estate rent expense $ 59,410 $ 180,954 Operating lease costs: other Real estate rent expense 2,781 8,257 Variable lease costs: SVC Leases Real estate rent expense 1,575 4,461 Variable lease costs: other Real estate rent expense 145 422 Total real estate rent expense 63,911 194,094 Operating lease costs: equipment and other Site level operating expense and selling, general and administrative expense 930 2,147 Short-term lease costs Site level operating expense and selling, general and administrative expense 710 2,255 Sublease income Nonfuel revenues (532) (1,687) Net lease costs $ 65,019 $ 196,809 Maturities of our operating lease liabilities that had remaining noncancelable lease terms in excess of one year as of September 30, 2019, were as follows: SVC Leases (1) Other Total Years ended December 31: 2019 $ 67,856 $ 1,727 $ 69,583 2020 271,336 6,373 277,709 2021 270,799 5,354 276,153 2022 268,936 4,238 273,174 2023 255,343 2,907 258,250 Thereafter 2,289,636 8,195 2,297,831 Total operating lease payments 3,423,906 28,794 3,452,700 Less: present value discount (2) (1,473,109) (5,312) (1,478,421) Present value of operating lease liabilities $ 1,950,797 $ 23,482 $ 1,974,279 (1) Includes rent for properties we sublease from SVC and pay directly to SVC's landlords. (2) The discount rate used to derive the present value of unpaid lease payments is based on the rates implicit in the SVC Leases and our incremental borrowing rate for all other leases. The weighted average remaining lease term as of September 30, 2019, was 13 years. Our weighted average discount rate as of September 30, 2019, was 9.4%. During the nine months ended September 30, 2019, we paid $208,327 for amounts that had been included in the measurement of our operating lease liabilities. As of September 30, 2019, our operating lease assets and liabilities consisted of the following: SVC Leases Other Total Operating lease assets $ 1,780,064 $ 22,330 $ 1,802,394 Current operating lease liabilities 93,627 5,590 99,217 Noncurrent operating lease liabilities 1,857,170 17,892 1,875,062 As previously disclosed in our Annual Report and under the previous lease accounting standard, future minimum lease payments required under leases that had remaining noncancelable lease terms in excess of one year as of December 31, 2018, were as follows (included herein are the full payments then due under the SVC Leases, including the amount attributed to the lease of those sites that were accounted for as a financing as of December 31, 2018, in our consolidated balance sheet as reflected in the sale leaseback financing obligations): Total Years ended December 31: 2019 $ 302,855 2020 301,220 2021 299,393 2022 296,551 2023 295,534 Thereafter 1,980,078 Total $ 3,475,631 The amounts in the table above are as of December 31, 2018, and do not reflect the $43,148 annual minimum rent reduction resulting from the Transaction Agreements entered into in January 2019, as further described below. Leasing Agreements with SVC As of September 30, 2019, we leased from SVC a total of 179 properties under five leases, four of which we refer to as the TA Leases and one of which we refer to as the Petro Lease, and which we refer to collectively as the SVC Leases. In January 2019, we entered into the Transaction Agreements, pursuant to which: • We purchased from SVC 20 travel center properties, which we previously leased from SVC, for a total purchase price of $309,637, including $1,437 of transaction related costs. • As a result of our purchases of the 20 travel center properties, our annual minimum rent due to SVC was reduced by $43,148. • The term of each SVC Lease was extended by three years. • Commencing on April 1, 2019, we began to pay SVC 16 quarterly installments of approximately $4,404 each (an aggregate of $70,458) to fully satisfy and discharge our $150,000 deferred rent obligation to SVC that otherwise would have become due in five installments between 2024 and 2030. We paid to SVC $4,404 and $8,807 in respect of such obligation for the three and nine months ended September 30, 2019, respectively. • Commencing with the year ending December 31, 2020, we will be obligated to pay to SVC an additional amount of percentage rent equal to one-half percent (0.5%) of the excess of our annual nonfuel revenues at leased sites over the nonfuel revenues for each respective site for the year ending December 31, 2019. • Certain of the 179 travel center properties that we continue to lease from SVC were reallocated among the SVC Leases. As a result of the Transaction Agreements, our operating lease assets and liabilities each increased by $23,673. In addition, the purchase of the 20 travel center properties resulted in the derecognition of certain operating lease assets and liabilities. See Note 3 for more information about these acquisitions. On October 14, 2019, we and SVC amended the SVC Leases, pursuant to which, among other things, certain of the 179 travel center properties that we lease from SVC were reallocated among the SVC Leases. The amendments did not have a material impact on our real estate rent expense or operating lease assets and liabilities. In addition to the payment of annual minimum rent, the SVC Leases provide for payment to SVC of percentage rent, calculated at 3.0% of the increase in total nonfuel revenues at each property over base year levels (the base year is 2012 for 35 properties, 2015 for 138 properties, 2017 for two properties, 2019 for three properties and 2020 for one property). The percentage rent amounts due were $1,020 and $1,002 for the three months ended September 30, 2019 and 2018, respectively, and $3,047 and $2,674 for the nine months ended September 30, 2019 and 2018, respectively. As noted above, pursuant to the Transaction Agreements, we are obligated to pay additional percentage rent commencing with the year ended December 31, 2020. We recognized total rent expense under the SVC Leases of $60,985 and $68,513 for the three months ended September 30, 2019 and 2018, respectively, and $185,415 and $204,224 for the nine months ended September 30, 2019 and 2018, respectively. During the nine months ended September 30, 2018, we sold to SVC $44,653 of improvements we made to properties leased from SVC; as a result, pursuant to the terms of the SVC Leases, our annual minimum rent payable to SVC increased by $3,795. During the nine months ended September 30, 2019, we did not sell to SVC any improvements we made to properties leased from SVC. At September 30, 2019, our property and equipment balance included $31,589 of improvements of the type that we historically requested that SVC purchase for an increase in annual minimum rent; however, we may elect not to sell some of those improvements and SVC is not obligated to purchase these improvements. Pursuant to a rent deferral agreement with SVC, deferred rent shall be accelerated and interest shall begin to accrue thereon at 1.0% per month on the deferred rent amounts if certain events occur, including: our default under the SVC Leases; a change of control of us, as defined in the deferral agreement; or our declaration or payment of a dividend or other distribution in respect of our common stock. The total amount of deferred rent outstanding as of September 30, 2019, was $61,651. As permitted by the SVC Leases, we sublease a portion of certain travel centers to third parties to operate other retail operations. These subleases are classified as operating leases. We recognized sublease rental income of $532 and $543 for the three months ended September 30, 2019 and 2018, respectively, and $1,687 and $1,721 for the nine months ended September 30, 2019 and 2018, respectively. The following table summarizes the various amounts related to the SVC Leases that were included in our consolidated balance sheet as of December 31, 2018. December 31, Current SVC Leases liabilities: Accrued rent $ 24,721 Sale leaseback financing obligations (1) 1,032 Straight line rent accrual (2) 2,458 Deferred gain (3) 10,128 Deferred tenant improvements allowance (4) 3,770 Total current SVC Leases liabilities $ 42,109 Noncurrent SVC Leases liabilities: Deferred rent obligation (5) $ 150,000 Sale leaseback financing obligations (1) 22,365 Straight line rent accrual (2) 46,431 Deferred gain (3) 100,913 Deferred tenant improvements allowance (4) 34,047 Total noncurrent SVC Leases liabilities $ 353,756 (1) Sale Leaseback Financing Obligations. As of December 31, 2018, the assets related to two travel centers we leased from SVC were reflected in our consolidated balance sheet, as were the related financing obligations. This accounting was required primarily because, at the time of the inception of the prior leases with SVC, more than a minor portion of these two travel centers was subleased to third parties. Upon adoption of ASC 842, these failed sale leasebacks were reclassified as operating leases, which resulted in a gain that was recognized in our beginning accumulated deficit as of January 1, 2019. See above for more information about the impact of adopting ASC 842. (2) Straight Line Rent Accrual. As of December 31, 2018, the straight line rent accrual included the accrued rent expense from 2007 to 2012 for stated increases in our annual minimum rent due under our then existing TA Lease. The TA Leases we entered into in connection with a transaction agreement we entered into with SVC in 2015 contain no stated rent payment increases. Prior to the adoption of ASC 842, we amortized this accrual on a straight line basis over the current terms of the TA Leases as a reduction of real estate rent expense. The straight line rent accrual also included our obligation for the estimated cost of removing underground storage tanks at properties leased from SVC at the end of the related lease; we recognized these obligations on a straight line basis over the term of the related leases as additional real estate rent expense. As of January 1, 2019, the straight line rent accrual was reclassified as a reduction to our operating lease assets and the obligation for the estimated cost of removal of underground storage tanks was reclassified to other noncurrent liabilities. (3) Deferred Gain. The deferred gain primarily included $145,462 of gains from the sales of travel centers and certain other assets to SVC during 2015 and 2016. Prior to the adoption of ASC 842, we amortized the deferred gains on a straight line basis over the terms of the related leases as a reduction of real estate rent expense. Upon adoption of ASC 842, we recognized the unamortized deferred gain of $85,053, net of taxes, in our beginning accumulated deficit as of January 1, 2019. See above for more information about the impact of adopting ASC 842. (4) Deferred Tenant Improvements Allowance. SVC funded certain capital projects at the properties we lease under the SVC Leases without an increase in rent payable by us. In connection with SVC's initial capital commitment, we recognized a liability for rent deemed to be related to this capital commitment as a deferred tenant improvements allowance. Prior to the adoption of ASC 842, we amortized the deferred tenant improvements allowance on a straight line basis over the terms of the SVC Leases as a reduction of real estate rent expense. Upon the adoption of ASC 842, the unamortized balance of the deferred tenant improvements allowance was reclassified as a reduction to our operating lease assets as of January 1, 2019. (5) Deferred Rent Obligation . Pursuant to a rent deferral agreement with SVC, we previously deferred as of December 31, 2010, a total of $150,000 of rent payable to SVC, which remained outstanding as of December 31, 2018, and had been due in five installments between 2024 and 2030. Upon the adoption of ASC 842, these future lease payments were included in our calculation of our operating lease assets and liabilities and the deferred rent obligation was reclassified as a reduction to our operating lease assets as of January 1, 2019. In January 2019, as described above and pursuant to the terms of the Transaction Agreements, our deferred rent obligation was reduced to $70,458, payable in 16 equal quarterly installments commencing on April 1, 2019, and our operating lease assets and liabilities were remeasured using these revised payment amounts. The total amount of deferred rent outstanding as of September 30, 2019, was $61,651. As a Lessor As of September 30, 2019, we leased two travel centers to franchisees. These two lease agreements expire in June 2022. These leases include rent escalations that are contingent on future events, namely inflation or our investing in capital improvements at these travel centers. During the nine months ended September 30, 2018, we leased four travel centers to franchisees, one of which expired prior to June 30, 2018, and one expired in the three months ended September 30, 2018. Rent revenue from these operating leases totaled $572 and $690 for the three months ended September 30, 2019 and 2018, respectively, and $1,722 and $2,502 for the nine months ended September 30, 2019 and 2018, respectively. Future minimum lease payments due to us for the two leased sites under these operating leases as of September 30, 2019, was $563 for the remainder of 2019, $2,250 for each of the years 2020 and 2021 and $1,125 for 2022. See above for information regarding certain properties that we lease from SVC in which we sublease a portion of the properties to third parties to operate other retail operations.</t>
  </si>
  <si>
    <t>Leasing Transactions, As a Lessor</t>
  </si>
  <si>
    <t>Revolving Credit Facility</t>
  </si>
  <si>
    <t>Debt Disclosure [Abstract]</t>
  </si>
  <si>
    <t>Revolving Credit Facility On July 19, 2019, we and certain of our subsidiaries, as borrowers or guarantors, entered into an amendment, or the Amendment, to our amended and restated loan and security agreement, or the Credit Facility, dated October 25, 2011, with Wells Fargo Capital Finance, LLC, as administrative agent for various lenders. The Amendment, among other things: (i) extended the maturity of the Credit Facility from December 19, 2019, to July 19, 2024; (ii) reduced the applicable margins on borrowings and standby letter of credit fees by 25 basis points and on commercial letter of credit fees by 12.5 basis points; (iii) made certain adjustments to the limitations on investments, dividends and stock repurchases under the Credit Facility in a manner favorable to us; (iv) reduced the sublimit for issuance of letters of credit under the Credit Facility from $170,000 to $125,000; and (v) made certain adjustments to the borrowing base calculation in a manner we believe to be favorable to us. Under the Credit Facility, a maximum of $200,000 may be drawn, repaid and redrawn until maturity. The availability of the maximum amount is subject to limits based on qualified collateral. Subject to available collateral and lender participation, the maximum amount of this Credit Facility may be increased to $300,000. The Credit Facility may be used for general business purposes and allows for the issuance of letters of credit. Generally, no principal payments are due until maturity. Under the terms of the Credit Facility, interest is payable on outstanding borrowings at a rate based on, at our option, LIBOR or a base rate, plus a premium (which premium is subject to adjustment based upon facility availability, utilization and other matters). As of September 30, 2019, the applicable margin was 1.25% for LIBOR borrowings and standby letter of credit fees, 0.25% for Base Rate borrowings and 0.625% for commercial letter of credit fees, in each case subject to adjustment based on facility availability, utilization and other matters. As of September 30, 2019, the unused line fee was 0.25% per annum, subject to adjustment according to the average daily principal amount of unused commitments under the Credit Facility.</t>
  </si>
  <si>
    <t>Business Management Agreement with RMR</t>
  </si>
  <si>
    <t>Related Party Transaction [Line Items]</t>
  </si>
  <si>
    <t>Related Party Transactions We have relationships and historical and continuing transactions with SVC, RMR, Affiliates Insurance Company, or AIC, and others related to them, including other companies to which RMR or its subsidiaries provide management services and which have directors, trustees and officers who are also our Directors or officers. Relationship with SVC We are SVC's largest tenant and SVC is our principal landlord and largest stockholder. As of September 30, 2019, SVC owned 684 shares of our common stock, representing approximately 8.5% of our outstanding shares of common stock. As of September 30, 2019, we leased from SVC a total of 179 properties under the SVC Leases. RMR provides management services to both us and SVC, and Adam D. Portnoy, the Chair of our Board of Directors and one of our Managing Directors, also serves as a managing trustee and chair of the board of trustees of SVC. See Note 6 for more information about our lease agreements and transactions with SVC. Relationship with RMR We have an agreement with RMR to provide management services to us. Adam D. Portnoy is the sole trustee, an officer and the controlling shareholder of ABP Trust, which is the controlling shareholder of The RMR Group Inc., a managing director and the president and chief executive officer of The RMR Group Inc. and an officer and employee of RMR. Andrew J. Rebholz, our other Managing Director and Chief Executive Officer, and our President and Chief Operating Officer, Executive Vice President, Chief Financial Officer and Treasurer, Executive Vice President and General Counsel, and Secretary are also officers and employees of RMR. The RMR Group Inc. is the managing member of RMR. See Note 8 for more information regarding our management agreement with RMR. As of September 30, 2019, RMR owned 299 shares of our common stock, representing approximately 3.7% of our outstanding shares of common stock. Relationship with AIC We, SVC and five other companies to which RMR provides management services currently own AIC, an Indiana insurance company, in equal amounts. We and the other AIC shareholders historically participated in a combined property insurance program arranged and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September 30, 2019 and December 31, 2018, our investment in AIC had a carrying value of $9,340 and $8,632, respectively. These amounts are included in other noncurrent assets in our consolidated balance sheets. We recognized income of $83 and $826 related to our investment in AIC for the three months ended September 30, 2019 and 2018, respectively, and $617 and $882 for the nine months ended September 30, 2019 and 2018, respectively, which amounts are included in other (income) expense, net in our consolidated statements of operations and comprehensive income (loss). Our other comprehensive (loss) income attributable to common stockholders includes our proportionate share of unrealized losses and gains on fixed income securities held for sale, which are owned by AIC, related to our investment in AIC. AIC is in the process of dissolving. In connection with its dissolution, we expect to receive a capital distribution in the fourth quarter of 2019. For more information about these and other such relationships and certain other related party transactions, refer to our Annual Report.</t>
  </si>
  <si>
    <t>RMR Group LLC | Affiliated entity</t>
  </si>
  <si>
    <t>Business Management Agreement with RMRRMR provides us certain services pursuant to a business management agreement that we require to operate our business, and which relate to various aspects of our business. We incurred aggregate fees and costs payable to RMR of $3,572 and $4,029 for the three months ended September 30, 2019 and 2018, respectively, and $9,983 and $11,113 for the nine months ended September 30, 2019 and 2018, respectively, for these services, which includes reimbursements for our share of RMR's costs for providing internal audit services. These amounts are included in selling, general and administrative expense and loss from discontinued operations, net of taxes in our consolidated statements of operations and comprehensive income (loss). For more information about our relationship with RMR refer to Note 9 of this Quarterly Report and Notes 13 and 14 to the Consolidated Financial Statements in our Annual Report.</t>
  </si>
  <si>
    <t>Related Party Transactions</t>
  </si>
  <si>
    <t>Related Party Transactions [Abstract]</t>
  </si>
  <si>
    <t>Contingencies</t>
  </si>
  <si>
    <t>Commitments and Contingencies Disclosure [Abstract]</t>
  </si>
  <si>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SVC Leases, we generally have agreed to indemnify SVC for any environmental liabilities related to properties that we lease from SVC and we are required to pay all environmental related expenses incurred in the operation of the leased properties. We have entered into certain other agreements in which we have agreed to indemnify third parties for environmental liabilities and expenses resulting from our operation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September 30, 2019, we had an accrued liability of $3,143 for environmental matters as well as a receivable for expected recoveries of certain of these estimated future expenditures of $968, resulting in an estimated net amount of $2,175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20,000 per incident and up to $20,000 in the aggregate for certain environmental liabilities, subject, in each case, to certain limitations and deductibles, which expires in June 2021.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idental to the ordinary course of our business, including commercial disputes, employment related claims, wage and hour claims, premises liability claims and tax audits among others. We do not expect that any litigation or administrative proceedings in which we are presently involved, or of which we are aware, will have a material adverse effect on our business, financial condition, results of operations or cash flows. On April 5, 2019, two plaintiffs filed a class action complaint against us in Ohio state court alleging that certain credit and debit card receipts printed by us included more information than permitted by the Fair and Accurate Credit Transactions Act. The complaint does not seek any actual damages, but plaintiffs seek statutory damages for the individual plaintiffs and members of the class, as well as declaratory relief, punitive damages, attorneys' fees and costs. In June 2019, we filed a motion to dismiss. On July 5, 2019, plaintiffs filed an amended complaint, which added a request for injunctive relief and on August 2, 2019, we filed a renewed motion to dismiss, which remains pending. We intend to vigorously defend against these claims. However, the outcome of litigation is inherently uncertain and we are not able to assess our exposure at this time.</t>
  </si>
  <si>
    <t>Inventory Disclosure [Abstract]</t>
  </si>
  <si>
    <t xml:space="preserve">Inventory Inventory at September 30, 2019 and December 31, 2018, consisted of the following: September 30, December 31, Nonfuel products $ 164,635 $ 163,302 Fuel products 30,567 33,419 Total inventory $ 195,202 $ 196,721 </t>
  </si>
  <si>
    <t>Business Description and Basis of Presentation (Policies)</t>
  </si>
  <si>
    <t>Segment Reporting</t>
  </si>
  <si>
    <t>We manage our business as one segment. We make specific disclosures concerning fuel and nonfuel products and services because it facilitates our discussion of trends and operational initiatives within our business and industry. We have a single travel center located in a foreign country, Canada, that we do not consider material to our operations.</t>
  </si>
  <si>
    <t>Basis of Presentation</t>
  </si>
  <si>
    <t>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8,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si>
  <si>
    <t>Reclassifications</t>
  </si>
  <si>
    <t>Reclassifications. Certain prior year amounts have been reclassified to be consistent with the current year presentation within our consolidated financial statements.</t>
  </si>
  <si>
    <t>Goodwill Impairment</t>
  </si>
  <si>
    <t>Goodwill ImpairmentGoodwill is tested for impairment annually as of July 31, or more frequently if the circumstances warrant, at the reporting unit level. As of July 31, 2019, we evaluated our travel centers and QSL reporting units for impairment using a qualitative analysis which included evaluating financial trends and industry and market conditions and assessing the reasonableness of the assumptions used in the most recent quantitative analysis, including comparing actual results to the projections used in the quantitative analysis. Based on our analyses, we concluded that as of July 31, 2019, our goodwill in those reporting units was not impaired.</t>
  </si>
  <si>
    <t>Recently Issued Accounting Pronouncements</t>
  </si>
  <si>
    <t>Changes in Accounting Principles In February 2016, the Financial Accounting Standards Board, or the FASB, issued Accounting Standards Update 2016-02, Leases, or ASU 2016-02, which established a comprehensive lease standard under GAAP for virtually all industries. In August 2018, the FASB issued Accounting Standards Update 2018-11, Targeted Improvements to ASC 842, or ASU 2018-11, which allowed companies to adopt the standard using the modified retrospective transition method. ASU 2016-02 and 2018-11 are collectively referred to as ASC 842. ASC 842 requires lessees to apply a dual approach, classifying leases as either finance or operating leases. This classification determines whether the lease expense is recognized based on the effective interest method or on a straight line basis over the term of the lease. A lessee is also required to recognize a right of use asset and a lease liability for all leases with a term of greater than 12 months regardless of their classification. Leases with a term of 12 months or less will be accounted for similar to existing guidance for operating leases. We adopted ASC 842 on January 1, 2019, using the modified retrospective transition method, and elected to not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See Note 6 for more information about the impact of ASC 842. In June 2018, the FASB issued Accounting Standards Update 2018-07, Compensation - Stock Compensation , or ASU 2018-07, which aligns the accounting for stock based payments to nonemployees with the accounting for stock based payments to employees. We adopted ASU 2018-07 on January 1, 2019, using the modified retrospective transition method, which had no impact on our prior year comparative periods. Historically, compensation expense related to stock awards granted to nonemployees was determined based on the vesting date fair value. Under ASU 2018-07, compensation expense relating to all stock awards is now measured at the grant date fair value and amortized to expense over the related vesting period. Upon adoption of ASU 2018-07, stock awards to nonemployees were remeasured using the adoption date fair value, or the market value of our shares of common stock as of January 1, 2019. We include stock based compensation expense in selling, general and administrative expense in our consolidated statements of operations and comprehensive income (loss).</t>
  </si>
  <si>
    <t>Revenue Recognition</t>
  </si>
  <si>
    <t>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s and royalties from franchisees.</t>
  </si>
  <si>
    <t>Recently Issued Accounting Pronouncements, ASC 842</t>
  </si>
  <si>
    <t>On January 1, 2019, we adopted ASC 842 using the modified retrospective transition method and elected to not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On the date we adopted ASC 842, we recognized operating lease assets of $1,785,866 and operating lease liabilities of $1,996,957. We also recognized an adjustment to our beginning accumulated deficit of $86,243, net of taxes, consisting of (i) the previously recognized deferred gain on sale leaseback transactions of $113,712, (ii) the previously recognized liability for certain failed sale leaseback transactions recognized as financings of $1,591 and (iii) the related tax effect of $29,060.</t>
  </si>
  <si>
    <t>Certain of our leases include renewal options and purchase options. Renewal periods are included in calculating our operating lease assets and liabilities when they are reasonably certain. Leases with an initial term of 12 months or less are not recognized in our consolidated balance sheets. As of September 30, 2019, all of our leases were classified as operating leases.</t>
  </si>
  <si>
    <t>Revenues (Tables)</t>
  </si>
  <si>
    <t>Disaggregation of nonfuel revenues</t>
  </si>
  <si>
    <t xml:space="preserve">Nonfuel revenues disaggregated by type of good or service for the three and nine months ended September 30, 2019 and 2018, were as follows: Three Months Ended Nine Months Ended 2019 2018 2019 2018 Nonfuel revenues: Store and retail services $ 196,530 $ 191,001 $ 570,850 $ 549,326 Truck service 186,430 182,854 521,056 515,489 Restaurant 109,129 108,715 317,139 313,072 Total nonfuel revenues $ 492,089 $ 482,570 $ 1,409,045 $ 1,377,887 </t>
  </si>
  <si>
    <t>Changes in contract liabilities between periods</t>
  </si>
  <si>
    <t xml:space="preserve">The following table shows the changes in our contract liabilities between periods. Customer Other Total December 31, 2017 $ 15,165 $ 4,681 $ 19,846 Increases due to unsatisfied performance obligations arising during the period 81,517 10,083 91,600 Revenues recognized from satisfying performance obligations during the period (74,548) (10,064) (84,612) Other (6,644) (1,230) (7,874) December 31, 2018 15,490 3,470 18,960 Increases due to unsatisfied performance obligations arising during the period 76,433 9,100 85,533 Revenues recognized from satisfying performance obligations during the period (66,165) (7,468) (73,633) Other (7,497) (814) (8,311) September 30, 2019 $ 18,261 $ 4,288 $ 22,549 </t>
  </si>
  <si>
    <t>Discontinued Operations (Tables)</t>
  </si>
  <si>
    <t>Schedule of results of operations for discontinued operations</t>
  </si>
  <si>
    <t xml:space="preserve">The following table presents the results of operations for our discontinued operations for the three and nine months ended September 30, 2018. Three Months Nine Months Revenues $ 219,730 $ 606,574 Cost of goods sold (excluding depreciation) 183,515 500,830 Site level operating expense 27,595 81,566 Selling, general and administrative expense 2,659 7,458 Real estate rent expense 571 1,720 Depreciation and amortization expense 4,533 20,330 Impairment of goodwill 17,942 69,442 Loss from discontinued operations before income taxes (17,085) (74,772) Benefit for income taxes 3,755 14,829 Loss from discontinued operations, net of taxes (13,330) (59,943) Loss upon classification as held for sale (78,681) (78,681) Benefit for income taxes 19,941 19,941 Loss from discontinued operations $ (72,070) $ (118,683) </t>
  </si>
  <si>
    <t>Earnings Per Share of Common Stock from Continuing Operations (Tables)</t>
  </si>
  <si>
    <t>Reconciliation of income (loss) from continuing operations to income (loss) from continuing operations available to common shareholders</t>
  </si>
  <si>
    <t>The following table presents a reconciliation of income (loss) from continuing operations to income (loss) from continuing operations available to common stockholders and the related earnings per share of common stock. Three Months Ended Nine Months Ended 2019 2018 2019 2018 Income (loss) from continuing operations $ 1,872 $ 1,589 $ (9,648) $ 4,200 Less: net income for noncontrolling interest 40 33 89 121 Income (loss) from continuing operations attributable to common stockholders 1,832 1,556 (9,737) 4,079 Less: income (loss) from continuing operations attributable to participating securities 70 53 (377) 183 Income (loss) from continuing operations available to common stockholders $ 1,762 $ 1,503 $ (9,360) $ 3,896 Weighted average shares of common stock (1) 7,777 7,680 7,770 7,627 Basic and diluted income (loss) per share of common stock from continuing operations attributable to common stockholders $ 0.23 $ 0.20 $ (1.20) $ 0.51 (1) Reflects the retrospective adjustment related to the reverse stock split completed on August 1, 2019, and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for the three months ended September 30, 2019 and 2018, was 309 and 274, respectively. The weighted average number of unvested shares of common stock outstanding for the nine months ended September 30, 2019 and 2018, was 313 and 358, respectively.</t>
  </si>
  <si>
    <t>Leasing Transactions (Tables)</t>
  </si>
  <si>
    <t>Schedule of operating lease costs as a lessee</t>
  </si>
  <si>
    <t xml:space="preserve">For the three and nine months ended September 30, 2019, our lease costs consisted of the following: Classification in our Consolidated Three Months Nine Months Operating lease costs: SVC Leases Real estate rent expense $ 59,410 $ 180,954 Operating lease costs: other Real estate rent expense 2,781 8,257 Variable lease costs: SVC Leases Real estate rent expense 1,575 4,461 Variable lease costs: other Real estate rent expense 145 422 Total real estate rent expense 63,911 194,094 Operating lease costs: equipment and other Site level operating expense and selling, general and administrative expense 930 2,147 Short-term lease costs Site level operating expense and selling, general and administrative expense 710 2,255 Sublease income Nonfuel revenues (532) (1,687) Net lease costs $ 65,019 $ 196,809 </t>
  </si>
  <si>
    <t>Schedule of maturities of operating lease liabilities with remaining noncancelable lease terms in excess of one year</t>
  </si>
  <si>
    <t>Maturities of our operating lease liabilities that had remaining noncancelable lease terms in excess of one year as of September 30, 2019, were as follows: SVC Leases (1) Other Total Years ended December 31: 2019 $ 67,856 $ 1,727 $ 69,583 2020 271,336 6,373 277,709 2021 270,799 5,354 276,153 2022 268,936 4,238 273,174 2023 255,343 2,907 258,250 Thereafter 2,289,636 8,195 2,297,831 Total operating lease payments 3,423,906 28,794 3,452,700 Less: present value discount (2) (1,473,109) (5,312) (1,478,421) Present value of operating lease liabilities $ 1,950,797 $ 23,482 $ 1,974,279 (1) Includes rent for properties we sublease from SVC and pay directly to SVC's landlords. (2) The discount rate used to derive the present value of unpaid lease payments is based on the rates implicit in the SVC Leases and our incremental borrowing rate for all other leases.</t>
  </si>
  <si>
    <t>Schedule of operating lease assets and liabilities</t>
  </si>
  <si>
    <t xml:space="preserve">As of September 30, 2019, our operating lease assets and liabilities consisted of the following: SVC Leases Other Total Operating lease assets $ 1,780,064 $ 22,330 $ 1,802,394 Current operating lease liabilities 93,627 5,590 99,217 Noncurrent operating lease liabilities 1,857,170 17,892 1,875,062 </t>
  </si>
  <si>
    <t>Schedule of future minimum operating lease payments</t>
  </si>
  <si>
    <t xml:space="preserve">As previously disclosed in our Annual Report and under the previous lease accounting standard, future minimum lease payments required under leases that had remaining noncancelable lease terms in excess of one year as of December 31, 2018, were as follows (included herein are the full payments then due under the SVC Leases, including the amount attributed to the lease of those sites that were accounted for as a financing as of December 31, 2018, in our consolidated balance sheet as reflected in the sale leaseback financing obligations): Total Years ended December 31: 2019 $ 302,855 2020 301,220 2021 299,393 2022 296,551 2023 295,534 Thereafter 1,980,078 Total $ 3,475,631 </t>
  </si>
  <si>
    <t>SVC | Principal landlord and largest stockholder</t>
  </si>
  <si>
    <t>Schedule of various amounts related to SVC Leases included in the consolidated balance sheet</t>
  </si>
  <si>
    <t>The following table summarizes the various amounts related to the SVC Leases that were included in our consolidated balance sheet as of December 31, 2018. December 31, Current SVC Leases liabilities: Accrued rent $ 24,721 Sale leaseback financing obligations (1) 1,032 Straight line rent accrual (2) 2,458 Deferred gain (3) 10,128 Deferred tenant improvements allowance (4) 3,770 Total current SVC Leases liabilities $ 42,109 Noncurrent SVC Leases liabilities: Deferred rent obligation (5) $ 150,000 Sale leaseback financing obligations (1) 22,365 Straight line rent accrual (2) 46,431 Deferred gain (3) 100,913 Deferred tenant improvements allowance (4) 34,047 Total noncurrent SVC Leases liabilities $ 353,756 (1) Sale Leaseback Financing Obligations. As of December 31, 2018, the assets related to two travel centers we leased from SVC were reflected in our consolidated balance sheet, as were the related financing obligations. This accounting was required primarily because, at the time of the inception of the prior leases with SVC, more than a minor portion of these two travel centers was subleased to third parties. Upon adoption of ASC 842, these failed sale leasebacks were reclassified as operating leases, which resulted in a gain that was recognized in our beginning accumulated deficit as of January 1, 2019. See above for more information about the impact of adopting ASC 842. (2) Straight Line Rent Accrual. As of December 31, 2018, the straight line rent accrual included the accrued rent expense from 2007 to 2012 for stated increases in our annual minimum rent due under our then existing TA Lease. The TA Leases we entered into in connection with a transaction agreement we entered into with SVC in 2015 contain no stated rent payment increases. Prior to the adoption of ASC 842, we amortized this accrual on a straight line basis over the current terms of the TA Leases as a reduction of real estate rent expense. The straight line rent accrual also included our obligation for the estimated cost of removing underground storage tanks at properties leased from SVC at the end of the related lease; we recognized these obligations on a straight line basis over the term of the related leases as additional real estate rent expense. As of January 1, 2019, the straight line rent accrual was reclassified as a reduction to our operating lease assets and the obligation for the estimated cost of removal of underground storage tanks was reclassified to other noncurrent liabilities. (3) Deferred Gain. The deferred gain primarily included $145,462 of gains from the sales of travel centers and certain other assets to SVC during 2015 and 2016. Prior to the adoption of ASC 842, we amortized the deferred gains on a straight line basis over the terms of the related leases as a reduction of real estate rent expense. Upon adoption of ASC 842, we recognized the unamortized deferred gain of $85,053, net of taxes, in our beginning accumulated deficit as of January 1, 2019. See above for more information about the impact of adopting ASC 842. (4) Deferred Tenant Improvements Allowance. SVC funded certain capital projects at the properties we lease under the SVC Leases without an increase in rent payable by us. In connection with SVC's initial capital commitment, we recognized a liability for rent deemed to be related to this capital commitment as a deferred tenant improvements allowance. Prior to the adoption of ASC 842, we amortized the deferred tenant improvements allowance on a straight line basis over the terms of the SVC Leases as a reduction of real estate rent expense. Upon the adoption of ASC 842, the unamortized balance of the deferred tenant improvements allowance was reclassified as a reduction to our operating lease assets as of January 1, 2019. (5) Deferred Rent Obligation</t>
  </si>
  <si>
    <t>Inventory (Tables)</t>
  </si>
  <si>
    <t>Schedule of inventory</t>
  </si>
  <si>
    <t xml:space="preserve">Inventory at September 30, 2019 and December 31, 2018, consisted of the following: September 30, December 31, Nonfuel products $ 164,635 $ 163,302 Fuel products 30,567 33,419 Total inventory $ 195,202 $ 196,721 </t>
  </si>
  <si>
    <t>Business Description and Basis of Presentation - Business Description (Details)</t>
  </si>
  <si>
    <t>Aug. 01, 2019$ / shares</t>
  </si>
  <si>
    <t>Sep. 30, 2019segmentstaterestauranttravel_centertruck_service_facilitystore$ / shares</t>
  </si>
  <si>
    <t>Dec. 31, 2018$ / shares</t>
  </si>
  <si>
    <t>Dec. 05, 2018restaurantconvenience_store</t>
  </si>
  <si>
    <t>Real Estate Properties [Line Items]</t>
  </si>
  <si>
    <t>Common stock, par value (in USD per share) | $ / shares</t>
  </si>
  <si>
    <t>Number of sites | store</t>
  </si>
  <si>
    <t>Reverse stock split conversion ratio</t>
  </si>
  <si>
    <t>Number of segments | segment</t>
  </si>
  <si>
    <t>Travel centers</t>
  </si>
  <si>
    <t>Number of states | state</t>
  </si>
  <si>
    <t>Number of sites operated under joint venture</t>
  </si>
  <si>
    <t>Travel centers | Franchisee operated sites</t>
  </si>
  <si>
    <t>Number of sites</t>
  </si>
  <si>
    <t>Number of sites owned by franchisees or leased from others</t>
  </si>
  <si>
    <t>Travel centers | Company operated sites</t>
  </si>
  <si>
    <t>Number of sites owned</t>
  </si>
  <si>
    <t>Number of sites leased</t>
  </si>
  <si>
    <t>Travel centers | Franchisee operated and leased sites</t>
  </si>
  <si>
    <t>Travel centers | TA, TA Express and Petro brands</t>
  </si>
  <si>
    <t>Truck service facilities</t>
  </si>
  <si>
    <t>Number of sites owned | truck_service_facility</t>
  </si>
  <si>
    <t>Number of sites leased | truck_service_facility</t>
  </si>
  <si>
    <t>Truck service facilities | TA Truck Service brand</t>
  </si>
  <si>
    <t>Number of sites | truck_service_facility</t>
  </si>
  <si>
    <t>Restaurants</t>
  </si>
  <si>
    <t>Restaurants | Disposal group, disposed of by sale</t>
  </si>
  <si>
    <t>Number of sites | restaurant</t>
  </si>
  <si>
    <t>Restaurants | Franchisee operated sites</t>
  </si>
  <si>
    <t>Number of sites owned by franchisees or leased from others | restaurant</t>
  </si>
  <si>
    <t>Restaurants | Company operated sites</t>
  </si>
  <si>
    <t>Number of sites owned | restaurant</t>
  </si>
  <si>
    <t>Number of sites leased | restaurant</t>
  </si>
  <si>
    <t>Number of sites operated under joint venture | restaurant</t>
  </si>
  <si>
    <t>Restaurants | QSL brand</t>
  </si>
  <si>
    <t>Convenience stores | Disposal group, disposed of by sale</t>
  </si>
  <si>
    <t>Number of sites | convenience_store</t>
  </si>
  <si>
    <t>Business Description and Basis of Presentation - Senior Notes (Details) - Senior Notes</t>
  </si>
  <si>
    <t>Sep. 30, 2019USD ($)</t>
  </si>
  <si>
    <t>Level 1 input</t>
  </si>
  <si>
    <t>Debt Instrument [Line Items]</t>
  </si>
  <si>
    <t>Fair value of debt instrument</t>
  </si>
  <si>
    <t>Aggregate principal amount issued</t>
  </si>
  <si>
    <t>Interest rate (as a percent)</t>
  </si>
  <si>
    <t>8.25%</t>
  </si>
  <si>
    <t>8.00%</t>
  </si>
  <si>
    <t>Revenues - Disaggregation of Revenues (Details) - USD ($) $ in Thousands</t>
  </si>
  <si>
    <t>Total nonfuel revenues</t>
  </si>
  <si>
    <t>Store and retail services</t>
  </si>
  <si>
    <t>Truck service</t>
  </si>
  <si>
    <t>Restaurant</t>
  </si>
  <si>
    <t>Revenues - Changes in Contract Liabilities Between Periods (Details) - USD ($) $ in Thousands</t>
  </si>
  <si>
    <t>12 Months Ended</t>
  </si>
  <si>
    <t>Movement in Deferred Revenue [Roll Forward]</t>
  </si>
  <si>
    <t>Beginning balance</t>
  </si>
  <si>
    <t>Increases due to unsatisfied performance obligations arising during the period</t>
  </si>
  <si>
    <t>Revenues recognized from satisfying performance obligations during the period</t>
  </si>
  <si>
    <t>Ending balance</t>
  </si>
  <si>
    <t>Customer Loyalty Programs</t>
  </si>
  <si>
    <t>Revenues - Contract Liabilities (Details)</t>
  </si>
  <si>
    <t>Revenue, Remaining Performance Obligation, Expected Timing of Satisfaction [Line Items]</t>
  </si>
  <si>
    <t>Expected timing for unsatisfied performance obligations to be satisfied</t>
  </si>
  <si>
    <t>12 months</t>
  </si>
  <si>
    <t>Acquisitions (Details) $ in Thousands</t>
  </si>
  <si>
    <t>1 Months Ended</t>
  </si>
  <si>
    <t>6 Months Ended</t>
  </si>
  <si>
    <t>Jan. 31, 2019USD ($)travel_center</t>
  </si>
  <si>
    <t>Mar. 31, 2020USD ($)parcel_of_landtravel_center</t>
  </si>
  <si>
    <t>Sep. 30, 2018USD ($)</t>
  </si>
  <si>
    <t>Purchase price, asset acquisition</t>
  </si>
  <si>
    <t>Forecast</t>
  </si>
  <si>
    <t>Number of locations acquired, asset acquisition | parcel_of_land</t>
  </si>
  <si>
    <t>Travel centers | Forecast</t>
  </si>
  <si>
    <t>Number of locations to be acquired, business acquisition | travel_center</t>
  </si>
  <si>
    <t>Purchase price, business acquisition</t>
  </si>
  <si>
    <t>Travel centers | Principal landlord and largest stockholder | SVC</t>
  </si>
  <si>
    <t>Number of locations acquired, asset acquisition | travel_center</t>
  </si>
  <si>
    <t>Net purchase price</t>
  </si>
  <si>
    <t>Transaction related costs</t>
  </si>
  <si>
    <t>Net recognized aggregate cost basis of acquired assets</t>
  </si>
  <si>
    <t>Discontinued Operations - Narrative (Details) - USD ($) $ in Thousands</t>
  </si>
  <si>
    <t>Dec. 05, 2018</t>
  </si>
  <si>
    <t>Income Statement, Balance Sheet and Additional Disclosures by Disposal Groups, Including Discontinued Operations [Line Items]</t>
  </si>
  <si>
    <t>Cash sold</t>
  </si>
  <si>
    <t>Disposal group, disposed of by sale</t>
  </si>
  <si>
    <t>Aggregate sales price</t>
  </si>
  <si>
    <t>Net proceeds from sale</t>
  </si>
  <si>
    <t>Discontinued Operations - Schedule of Results of Operations for Discontined Operations (Details) - USD ($) $ in Thousands</t>
  </si>
  <si>
    <t>Loss from discontinued operations</t>
  </si>
  <si>
    <t>Cost of goods sold (excluding depreciation)</t>
  </si>
  <si>
    <t>Impairment of goodwill</t>
  </si>
  <si>
    <t>Loss from discontinued operations before income taxes</t>
  </si>
  <si>
    <t>Benefit for income taxes</t>
  </si>
  <si>
    <t>Loss upon classification as held for sale</t>
  </si>
  <si>
    <t>Earnings Per Share of Common Stock from Continuing Operations Narrative (Details)</t>
  </si>
  <si>
    <t>Aug. 01, 2019</t>
  </si>
  <si>
    <t>Earnings Per Share of Common Stock from Continuing Operations - Earnings Per Share Reconciliation (Details) - USD ($) $ / shares in Units, shares in Thousands, $ in Thousands</t>
  </si>
  <si>
    <t>Income (loss) from continuing operations attributable to common stockholders</t>
  </si>
  <si>
    <t>Less: income (loss) from continuing operations attributable to participating securities</t>
  </si>
  <si>
    <t>Income (loss) from continuing operations available to common stockholders</t>
  </si>
  <si>
    <t>Weighted average shares of common stock (in shares)</t>
  </si>
  <si>
    <t>Basic and diluted income (loss) per share of common stock from continuing operations attributable to common stockholders (in USD per share)</t>
  </si>
  <si>
    <t>Weighted average number of unvested shares of common stock outstanding (in shares)</t>
  </si>
  <si>
    <t>Leasing Transactions - Leasing Transactions (Details) - USD ($) $ in Thousands</t>
  </si>
  <si>
    <t>Jan. 01, 2019</t>
  </si>
  <si>
    <t>New Accounting Pronouncements or Change in Accounting Principle [Line Items]</t>
  </si>
  <si>
    <t>Operating lease liabilities</t>
  </si>
  <si>
    <t>ASC 842</t>
  </si>
  <si>
    <t>Adjustment to beginning accumulated deficit, net of taxes</t>
  </si>
  <si>
    <t>Adjustment for previously recognized deferred gain on sale leaseback transactions</t>
  </si>
  <si>
    <t>Adjustment for previously recognized liability for failed sale leaseback transactions</t>
  </si>
  <si>
    <t>Adjustment for related tax effect</t>
  </si>
  <si>
    <t>Leasing Transactions - As a Lessee Narrative (Details) $ in Thousands</t>
  </si>
  <si>
    <t>Jan. 31, 2019USD ($)</t>
  </si>
  <si>
    <t>Sep. 30, 2019USD ($)lease</t>
  </si>
  <si>
    <t>Weighted average remaining lease term</t>
  </si>
  <si>
    <t>13 years</t>
  </si>
  <si>
    <t>Weighted average discount rate</t>
  </si>
  <si>
    <t>9.40%</t>
  </si>
  <si>
    <t>Amount paid included in measurement of operating lease liabilities</t>
  </si>
  <si>
    <t>SVC Leases | SVC | Principal landlord and largest stockholder</t>
  </si>
  <si>
    <t>Number of leases | lease</t>
  </si>
  <si>
    <t>(Decrease) increase in annual minimum rent</t>
  </si>
  <si>
    <t>Leasing Transactions - Schedule of Operating Lease Costs as a Lessee (Details) - USD ($) $ in Thousands</t>
  </si>
  <si>
    <t>Lessee, Lease, Description [Line Items]</t>
  </si>
  <si>
    <t>Net lease costs</t>
  </si>
  <si>
    <t>Real estate rent expense | SVC Leases</t>
  </si>
  <si>
    <t>Operating lease costs</t>
  </si>
  <si>
    <t>Variable lease costs</t>
  </si>
  <si>
    <t>Real estate rent expense | Other</t>
  </si>
  <si>
    <t>Site level operating expense and selling, general and administrative expense</t>
  </si>
  <si>
    <t>Short-term lease costs</t>
  </si>
  <si>
    <t>Site level operating expense and selling, general and administrative expense | Equipment and other</t>
  </si>
  <si>
    <t>Nonfuel revenues</t>
  </si>
  <si>
    <t>Sublease income</t>
  </si>
  <si>
    <t>Leasing Transactions - Schedule of Maturities of Operating Leases Liabilities (Details) $ in Thousands</t>
  </si>
  <si>
    <t>2020</t>
  </si>
  <si>
    <t>2021</t>
  </si>
  <si>
    <t>2022</t>
  </si>
  <si>
    <t>2023</t>
  </si>
  <si>
    <t>Thereafter</t>
  </si>
  <si>
    <t>Total operating lease payments</t>
  </si>
  <si>
    <t>Less: present value discount</t>
  </si>
  <si>
    <t>Present value of operating lease liabilities</t>
  </si>
  <si>
    <t>SVC Leases</t>
  </si>
  <si>
    <t>Leasing Transactions - Schedule of Operating Lease Assets and Liabilities (Details) - USD ($) $ in Thousands</t>
  </si>
  <si>
    <t>Leasing Transactions - Schedule of Future Minimum Operating Lease Payments (Details) $ in Thousands</t>
  </si>
  <si>
    <t>Dec. 31, 2018USD ($)</t>
  </si>
  <si>
    <t>Leasing Transactions - Leasing Agreements with SVC Narrative (Details) $ in Thousands</t>
  </si>
  <si>
    <t>Apr. 01, 2019USD ($)installment</t>
  </si>
  <si>
    <t>Sep. 30, 2019USD ($)propertylease</t>
  </si>
  <si>
    <t>Mar. 31, 2020parcel_of_land</t>
  </si>
  <si>
    <t>Dec. 31, 2020</t>
  </si>
  <si>
    <t>Dec. 31, 2018USD ($)travel_center</t>
  </si>
  <si>
    <t>Rent expense under the SVC Leases</t>
  </si>
  <si>
    <t>Aggregate selling price of improvements sold</t>
  </si>
  <si>
    <t>Number of locations acquired | parcel_of_land</t>
  </si>
  <si>
    <t>SVC | Principal landlord and largest stockholder | Travel centers</t>
  </si>
  <si>
    <t>Number of locations acquired | travel_center</t>
  </si>
  <si>
    <t>SVC | Principal landlord and largest stockholder | SVC Leases</t>
  </si>
  <si>
    <t>Number of sites leased | property</t>
  </si>
  <si>
    <t>Extension of lease term (in years)</t>
  </si>
  <si>
    <t>3 years</t>
  </si>
  <si>
    <t>Number of payments for deferred rent obligation</t>
  </si>
  <si>
    <t>Payment due for deferred rent obligation</t>
  </si>
  <si>
    <t>Deferred rent obligation</t>
  </si>
  <si>
    <t>Deferred rent obligation installment payments</t>
  </si>
  <si>
    <t>Rate of percentage rent incurred</t>
  </si>
  <si>
    <t>Increase in operating lease assets and liabilities due to Transaction Agreements</t>
  </si>
  <si>
    <t>Percentage rent incurred</t>
  </si>
  <si>
    <t>Improvement assets that may be sold to SVC for an increase in rent</t>
  </si>
  <si>
    <t>Interest rate percentage on deferred rent amounts</t>
  </si>
  <si>
    <t>1.00%</t>
  </si>
  <si>
    <t>SVC | Principal landlord and largest stockholder | SVC Leases | Base Year 2012</t>
  </si>
  <si>
    <t>SVC | Principal landlord and largest stockholder | SVC Leases | Base Year 2015</t>
  </si>
  <si>
    <t>SVC | Principal landlord and largest stockholder | SVC Leases | Base Year 2017</t>
  </si>
  <si>
    <t>SVC | Principal landlord and largest stockholder | SVC Leases | Base Year 2019</t>
  </si>
  <si>
    <t>SVC | Principal landlord and largest stockholder | SVC Leases | Base Year 2020</t>
  </si>
  <si>
    <t>SVC | Principal landlord and largest stockholder | SVC Leases | Forecast</t>
  </si>
  <si>
    <t>SVC | Principal landlord and largest stockholder | SVC Leases | Travel centers</t>
  </si>
  <si>
    <t>Number of sites leased | travel_center</t>
  </si>
  <si>
    <t>SVC | Principal landlord and largest stockholder | TA Leases</t>
  </si>
  <si>
    <t>SVC | Principal landlord and largest stockholder | Petro Lease</t>
  </si>
  <si>
    <t>Leasing Transactions - Schedule of Summary of Various Amounts Included in the Consolidated Balance Sheets (Details) $ in Thousands</t>
  </si>
  <si>
    <t>Sep. 30, 2019USD ($)property</t>
  </si>
  <si>
    <t>Apr. 01, 2019installment</t>
  </si>
  <si>
    <t>Jan. 01, 2019USD ($)</t>
  </si>
  <si>
    <t>Current SVC Leases liabilities:</t>
  </si>
  <si>
    <t>Total current SVC Leases liabilities</t>
  </si>
  <si>
    <t>Noncurrent SVC Leases liabilities:</t>
  </si>
  <si>
    <t>Total noncurrent SVC Leases liabilities</t>
  </si>
  <si>
    <t>Sale leaseback financing obligations</t>
  </si>
  <si>
    <t>Various Amounts Included in Consolidated Balance Sheets (Footnotes):</t>
  </si>
  <si>
    <t>Deferred gain from sale of assets</t>
  </si>
  <si>
    <t>Accrued rent</t>
  </si>
  <si>
    <t>Straight line rent accrual</t>
  </si>
  <si>
    <t>Deferred gain</t>
  </si>
  <si>
    <t>Deferred tenant improvements allowance</t>
  </si>
  <si>
    <t>SVC | Principal landlord and largest stockholder | SVC Leases | ASC 842</t>
  </si>
  <si>
    <t>Unamortized deferred gain, net of taxes recognized due to ASC 842</t>
  </si>
  <si>
    <t>Leasing Transactions - As a Lessor Narrative (Details) $ in Thousands</t>
  </si>
  <si>
    <t>Sep. 30, 2019USD ($)franchisee</t>
  </si>
  <si>
    <t>Sep. 30, 2018USD ($)franchisee</t>
  </si>
  <si>
    <t>Jun. 30, 2018franchisee</t>
  </si>
  <si>
    <t>Lessor, Lease, Description [Line Items]</t>
  </si>
  <si>
    <t>Rent revenue</t>
  </si>
  <si>
    <t>Remainder of 2019</t>
  </si>
  <si>
    <t>Franchised units | Travel centers</t>
  </si>
  <si>
    <t>Number of sites leased | franchisee</t>
  </si>
  <si>
    <t>Number of sites leased, expired | franchisee</t>
  </si>
  <si>
    <t>Revolving Credit Facility (Details) $ in Thousands</t>
  </si>
  <si>
    <t>Jul. 19, 2019USD ($)Rate</t>
  </si>
  <si>
    <t>Jul. 18, 2019USD ($)</t>
  </si>
  <si>
    <t>Sep. 30, 2019USD ($)Rate</t>
  </si>
  <si>
    <t>Line of Credit Facility [Line Items]</t>
  </si>
  <si>
    <t>Sublimit for issuance of letters of credit</t>
  </si>
  <si>
    <t>Maximum borrowing capacity</t>
  </si>
  <si>
    <t>Increase in maximum borrowing capacity subject to available collateral and lender participation</t>
  </si>
  <si>
    <t>Fee on unused commitments (as a percent) | Rate</t>
  </si>
  <si>
    <t>0.25%</t>
  </si>
  <si>
    <t>Amount available for borrowings and letters of credit</t>
  </si>
  <si>
    <t>Borrowings outstanding</t>
  </si>
  <si>
    <t>Outstanding amount of letters of credit</t>
  </si>
  <si>
    <t>Amount under Credit Facility available for use</t>
  </si>
  <si>
    <t>LIBOR</t>
  </si>
  <si>
    <t>Reduction on applicable margins on variable rates (in basis points) | Rate</t>
  </si>
  <si>
    <t>Fee on borrowings and letters of credit (as a percent) | Rate</t>
  </si>
  <si>
    <t>1.25%</t>
  </si>
  <si>
    <t>Commerical letter of credit</t>
  </si>
  <si>
    <t>0.625%</t>
  </si>
  <si>
    <t>Base Rate</t>
  </si>
  <si>
    <t>Business Management Agreement with RMR (Details) - USD ($) $ in Thousands</t>
  </si>
  <si>
    <t>RMR Group LLC | Affiliated entity | Selling, general and administrative expense</t>
  </si>
  <si>
    <t>Business management fees and internal audit costs</t>
  </si>
  <si>
    <t>Related Party Transactions - Relationship with SVC (Details) shares in Thousands</t>
  </si>
  <si>
    <t>Sep. 30, 2019propertydirectorRateshares</t>
  </si>
  <si>
    <t>Dec. 31, 2018shares</t>
  </si>
  <si>
    <t>Percentage of outstanding shares of common stock owned | Rate</t>
  </si>
  <si>
    <t>8.50%</t>
  </si>
  <si>
    <t>Number of TA Managing Directors who are also managing trustees and chair of the board of trustees of SVC | director</t>
  </si>
  <si>
    <t>Number of sites under SVC Leases | property</t>
  </si>
  <si>
    <t>Related Party Transactions - Relationship with RMR (Details) - shares shares in Thousands</t>
  </si>
  <si>
    <t>Percentage of outstanding shares of common stock owned</t>
  </si>
  <si>
    <t>3.70%</t>
  </si>
  <si>
    <t>Related Party Transactions - Relationship with AIC (Details) $ in Thousands</t>
  </si>
  <si>
    <t>Sep. 30, 2019USD ($)company</t>
  </si>
  <si>
    <t>AIC | Equity method investee | Other (income) expense, net</t>
  </si>
  <si>
    <t>Income from equity investee</t>
  </si>
  <si>
    <t>AIC | Equity method investee | Other noncurrent assets</t>
  </si>
  <si>
    <t>Carrying value of investment</t>
  </si>
  <si>
    <t>Number of companies managed by RMR | company</t>
  </si>
  <si>
    <t>Contingencies - Environmental Contingencies (Details)</t>
  </si>
  <si>
    <t>Loss Contingencies [Line Items]</t>
  </si>
  <si>
    <t>Environmental liability insurance maximum coverage per incident</t>
  </si>
  <si>
    <t>Environmental liability insurance annual coverage limit</t>
  </si>
  <si>
    <t>Environmental issue</t>
  </si>
  <si>
    <t>Total recorded liabilities</t>
  </si>
  <si>
    <t>Expected recoveries of future expenditures</t>
  </si>
  <si>
    <t>Net loss contingency liability</t>
  </si>
  <si>
    <t>Contingencies - Legal Proceedings (Details)</t>
  </si>
  <si>
    <t>Apr. 05, 2019Plaintiff</t>
  </si>
  <si>
    <t>Pending litigation</t>
  </si>
  <si>
    <t>Number of plaintiffs</t>
  </si>
  <si>
    <t>Inventory (Details) - USD ($) $ in Thousands</t>
  </si>
  <si>
    <t>Inventory [Line Items]</t>
  </si>
  <si>
    <t>Total inventory</t>
  </si>
  <si>
    <t>Nonfuel products</t>
  </si>
  <si>
    <t>Fuel produc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0</v>
      </c>
    </row>
    <row r="26" spans="1:3">
      <c r="A26" s="4" t="s">
        <v>46</v>
      </c>
      <c r="B26" s="4" t="s">
        <v>10</v>
      </c>
    </row>
    <row r="27" spans="1:3">
      <c r="A27" s="4" t="s">
        <v>47</v>
      </c>
      <c r="C27" s="5" t="n">
        <v>8085249</v>
      </c>
    </row>
    <row r="28" spans="1:3">
      <c r="A28" s="4" t="s">
        <v>48</v>
      </c>
      <c r="B28" s="4" t="s">
        <v>10</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9</v>
      </c>
    </row>
    <row r="39" spans="1:3">
      <c r="A39" s="4" t="s">
        <v>56</v>
      </c>
      <c r="B39" s="4" t="s">
        <v>57</v>
      </c>
    </row>
    <row r="40" spans="1:3">
      <c r="A40" s="4" t="s">
        <v>60</v>
      </c>
    </row>
    <row r="41" spans="1:3">
      <c r="A41" s="3" t="s">
        <v>4</v>
      </c>
    </row>
    <row r="42" spans="1:3">
      <c r="A42" s="4" t="s">
        <v>52</v>
      </c>
      <c r="B42" s="4" t="s">
        <v>60</v>
      </c>
    </row>
    <row r="43" spans="1:3">
      <c r="A43" s="4" t="s">
        <v>54</v>
      </c>
      <c r="B43" s="4" t="s">
        <v>61</v>
      </c>
    </row>
    <row r="44" spans="1:3">
      <c r="A44" s="4" t="s">
        <v>56</v>
      </c>
      <c r="B44" s="4" t="s">
        <v>57</v>
      </c>
    </row>
    <row r="45" spans="1:3">
      <c r="A45" s="4" t="s">
        <v>62</v>
      </c>
    </row>
    <row r="46" spans="1:3">
      <c r="A46" s="3" t="s">
        <v>4</v>
      </c>
    </row>
    <row r="47" spans="1:3">
      <c r="A47" s="4" t="s">
        <v>52</v>
      </c>
      <c r="B47" s="4" t="s">
        <v>62</v>
      </c>
    </row>
    <row r="48" spans="1:3">
      <c r="A48" s="4" t="s">
        <v>54</v>
      </c>
      <c r="B48" s="4" t="s">
        <v>63</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row r="5" spans="1:2">
      <c r="A5" s="4" t="s">
        <v>234</v>
      </c>
    </row>
    <row r="6" spans="1:2">
      <c r="A6" s="3" t="s">
        <v>232</v>
      </c>
    </row>
    <row r="7" spans="1:2">
      <c r="A7" s="4" t="s">
        <v>231</v>
      </c>
      <c r="B7"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41</v>
      </c>
    </row>
    <row r="4" spans="1:2">
      <c r="A4" s="4" t="s">
        <v>69</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23</v>
      </c>
      <c r="B11"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2546</v>
      </c>
      <c r="C3" s="6" t="n">
        <v>314387</v>
      </c>
    </row>
    <row r="4" spans="1:3">
      <c r="A4" s="4" t="s">
        <v>68</v>
      </c>
      <c r="B4" s="5" t="n">
        <v>133906</v>
      </c>
      <c r="C4" s="5" t="n">
        <v>97449</v>
      </c>
    </row>
    <row r="5" spans="1:3">
      <c r="A5" s="4" t="s">
        <v>69</v>
      </c>
      <c r="B5" s="5" t="n">
        <v>195202</v>
      </c>
      <c r="C5" s="5" t="n">
        <v>196721</v>
      </c>
    </row>
    <row r="6" spans="1:3">
      <c r="A6" s="4" t="s">
        <v>70</v>
      </c>
      <c r="B6" s="5" t="n">
        <v>27433</v>
      </c>
      <c r="C6" s="5" t="n">
        <v>35119</v>
      </c>
    </row>
    <row r="7" spans="1:3">
      <c r="A7" s="4" t="s">
        <v>71</v>
      </c>
      <c r="B7" s="5" t="n">
        <v>389087</v>
      </c>
      <c r="C7" s="5" t="n">
        <v>643676</v>
      </c>
    </row>
    <row r="8" spans="1:3">
      <c r="A8" s="4" t="s">
        <v>72</v>
      </c>
      <c r="B8" s="5" t="n">
        <v>880058</v>
      </c>
      <c r="C8" s="5" t="n">
        <v>628537</v>
      </c>
    </row>
    <row r="9" spans="1:3">
      <c r="A9" s="4" t="s">
        <v>73</v>
      </c>
      <c r="B9" s="5" t="n">
        <v>1802394</v>
      </c>
      <c r="C9" s="5" t="n">
        <v>0</v>
      </c>
    </row>
    <row r="10" spans="1:3">
      <c r="A10" s="4" t="s">
        <v>74</v>
      </c>
      <c r="B10" s="5" t="n">
        <v>25259</v>
      </c>
      <c r="C10" s="5" t="n">
        <v>25259</v>
      </c>
    </row>
    <row r="11" spans="1:3">
      <c r="A11" s="4" t="s">
        <v>75</v>
      </c>
      <c r="B11" s="5" t="n">
        <v>21179</v>
      </c>
      <c r="C11" s="5" t="n">
        <v>22887</v>
      </c>
    </row>
    <row r="12" spans="1:3">
      <c r="A12" s="4" t="s">
        <v>76</v>
      </c>
      <c r="B12" s="5" t="n">
        <v>100335</v>
      </c>
      <c r="C12" s="5" t="n">
        <v>121749</v>
      </c>
    </row>
    <row r="13" spans="1:3">
      <c r="A13" s="4" t="s">
        <v>77</v>
      </c>
      <c r="B13" s="5" t="n">
        <v>3218312</v>
      </c>
      <c r="C13" s="5" t="n">
        <v>1442108</v>
      </c>
    </row>
    <row r="14" spans="1:3">
      <c r="A14" s="3" t="s">
        <v>78</v>
      </c>
    </row>
    <row r="15" spans="1:3">
      <c r="A15" s="4" t="s">
        <v>79</v>
      </c>
      <c r="B15" s="5" t="n">
        <v>167373</v>
      </c>
      <c r="C15" s="5" t="n">
        <v>120914</v>
      </c>
    </row>
    <row r="16" spans="1:3">
      <c r="A16" s="4" t="s">
        <v>80</v>
      </c>
      <c r="B16" s="5" t="n">
        <v>99217</v>
      </c>
      <c r="C16" s="5" t="n">
        <v>0</v>
      </c>
    </row>
    <row r="17" spans="1:3">
      <c r="A17" s="4" t="s">
        <v>81</v>
      </c>
      <c r="B17" s="5" t="n">
        <v>0</v>
      </c>
      <c r="C17" s="5" t="n">
        <v>42109</v>
      </c>
    </row>
    <row r="18" spans="1:3">
      <c r="A18" s="4" t="s">
        <v>82</v>
      </c>
      <c r="B18" s="5" t="n">
        <v>172799</v>
      </c>
      <c r="C18" s="5" t="n">
        <v>125668</v>
      </c>
    </row>
    <row r="19" spans="1:3">
      <c r="A19" s="4" t="s">
        <v>83</v>
      </c>
      <c r="B19" s="5" t="n">
        <v>439389</v>
      </c>
      <c r="C19" s="5" t="n">
        <v>288691</v>
      </c>
    </row>
    <row r="20" spans="1:3">
      <c r="A20" s="4" t="s">
        <v>84</v>
      </c>
      <c r="B20" s="5" t="n">
        <v>321196</v>
      </c>
      <c r="C20" s="5" t="n">
        <v>320528</v>
      </c>
    </row>
    <row r="21" spans="1:3">
      <c r="A21" s="4" t="s">
        <v>85</v>
      </c>
      <c r="B21" s="5" t="n">
        <v>1875062</v>
      </c>
      <c r="C21" s="5" t="n">
        <v>0</v>
      </c>
    </row>
    <row r="22" spans="1:3">
      <c r="A22" s="4" t="s">
        <v>86</v>
      </c>
      <c r="B22" s="5" t="n">
        <v>0</v>
      </c>
      <c r="C22" s="5" t="n">
        <v>353756</v>
      </c>
    </row>
    <row r="23" spans="1:3">
      <c r="A23" s="4" t="s">
        <v>87</v>
      </c>
      <c r="B23" s="5" t="n">
        <v>53403</v>
      </c>
      <c r="C23" s="5" t="n">
        <v>28741</v>
      </c>
    </row>
    <row r="24" spans="1:3">
      <c r="A24" s="4" t="s">
        <v>88</v>
      </c>
      <c r="B24" s="5" t="n">
        <v>2689050</v>
      </c>
      <c r="C24" s="5" t="n">
        <v>991716</v>
      </c>
    </row>
    <row r="25" spans="1:3">
      <c r="A25" s="3" t="s">
        <v>89</v>
      </c>
    </row>
    <row r="26" spans="1:3">
      <c r="A26" s="4" t="s">
        <v>90</v>
      </c>
      <c r="B26" s="5" t="n">
        <v>8</v>
      </c>
      <c r="C26" s="5" t="n">
        <v>8</v>
      </c>
    </row>
    <row r="27" spans="1:3">
      <c r="A27" s="4" t="s">
        <v>91</v>
      </c>
      <c r="B27" s="5" t="n">
        <v>697558</v>
      </c>
      <c r="C27" s="5" t="n">
        <v>695307</v>
      </c>
    </row>
    <row r="28" spans="1:3">
      <c r="A28" s="4" t="s">
        <v>92</v>
      </c>
      <c r="B28" s="5" t="n">
        <v>484</v>
      </c>
      <c r="C28" s="5" t="n">
        <v>355</v>
      </c>
    </row>
    <row r="29" spans="1:3">
      <c r="A29" s="4" t="s">
        <v>93</v>
      </c>
      <c r="B29" s="5" t="n">
        <v>-170267</v>
      </c>
      <c r="C29" s="5" t="n">
        <v>-246773</v>
      </c>
    </row>
    <row r="30" spans="1:3">
      <c r="A30" s="4" t="s">
        <v>94</v>
      </c>
      <c r="B30" s="5" t="n">
        <v>527783</v>
      </c>
      <c r="C30" s="5" t="n">
        <v>448897</v>
      </c>
    </row>
    <row r="31" spans="1:3">
      <c r="A31" s="4" t="s">
        <v>95</v>
      </c>
      <c r="B31" s="5" t="n">
        <v>1479</v>
      </c>
      <c r="C31" s="5" t="n">
        <v>1495</v>
      </c>
    </row>
    <row r="32" spans="1:3">
      <c r="A32" s="4" t="s">
        <v>96</v>
      </c>
      <c r="B32" s="5" t="n">
        <v>529262</v>
      </c>
      <c r="C32" s="5" t="n">
        <v>450392</v>
      </c>
    </row>
    <row r="33" spans="1:3">
      <c r="A33" s="4" t="s">
        <v>97</v>
      </c>
      <c r="B33" s="6" t="n">
        <v>3218312</v>
      </c>
      <c r="C33" s="6" t="n">
        <v>1442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row>
    <row r="9" spans="1:2">
      <c r="A9" s="3" t="s">
        <v>232</v>
      </c>
    </row>
    <row r="10" spans="1:2">
      <c r="A10" s="4" t="s">
        <v>280</v>
      </c>
      <c r="B10"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41</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4"/>
    <col customWidth="1" max="5" min="5" width="41"/>
  </cols>
  <sheetData>
    <row r="1" spans="1:5">
      <c r="A1" s="1" t="s">
        <v>285</v>
      </c>
      <c r="B1" s="2" t="s">
        <v>286</v>
      </c>
      <c r="C1" s="2" t="s">
        <v>287</v>
      </c>
      <c r="D1" s="2" t="s">
        <v>288</v>
      </c>
      <c r="E1" s="2" t="s">
        <v>289</v>
      </c>
    </row>
    <row r="2" spans="1:5">
      <c r="A2" s="3" t="s">
        <v>290</v>
      </c>
    </row>
    <row r="3" spans="1:5">
      <c r="A3" s="4" t="s">
        <v>291</v>
      </c>
      <c r="B3" s="9" t="n">
        <v>0.001</v>
      </c>
      <c r="C3" s="9" t="n">
        <v>0.001</v>
      </c>
      <c r="D3" s="9" t="n">
        <v>0.001</v>
      </c>
    </row>
    <row r="4" spans="1:5">
      <c r="A4" s="4" t="s">
        <v>292</v>
      </c>
      <c r="C4" s="5" t="n">
        <v>304</v>
      </c>
    </row>
    <row r="5" spans="1:5">
      <c r="A5" s="4" t="s">
        <v>293</v>
      </c>
      <c r="B5" s="8" t="n">
        <v>0.2</v>
      </c>
    </row>
    <row r="6" spans="1:5">
      <c r="A6" s="4" t="s">
        <v>294</v>
      </c>
      <c r="C6" s="5" t="n">
        <v>1</v>
      </c>
    </row>
    <row r="7" spans="1:5">
      <c r="A7" s="4" t="s">
        <v>295</v>
      </c>
    </row>
    <row r="8" spans="1:5">
      <c r="A8" s="3" t="s">
        <v>290</v>
      </c>
    </row>
    <row r="9" spans="1:5">
      <c r="A9" s="4" t="s">
        <v>296</v>
      </c>
      <c r="C9" s="5" t="n">
        <v>44</v>
      </c>
    </row>
    <row r="10" spans="1:5">
      <c r="A10" s="4" t="s">
        <v>297</v>
      </c>
      <c r="C10" s="5" t="n">
        <v>2</v>
      </c>
    </row>
    <row r="11" spans="1:5">
      <c r="A11" s="4" t="s">
        <v>298</v>
      </c>
    </row>
    <row r="12" spans="1:5">
      <c r="A12" s="3" t="s">
        <v>290</v>
      </c>
    </row>
    <row r="13" spans="1:5">
      <c r="A13" s="4" t="s">
        <v>299</v>
      </c>
      <c r="C13" s="5" t="n">
        <v>27</v>
      </c>
    </row>
    <row r="14" spans="1:5">
      <c r="A14" s="4" t="s">
        <v>300</v>
      </c>
      <c r="C14" s="5" t="n">
        <v>25</v>
      </c>
    </row>
    <row r="15" spans="1:5">
      <c r="A15" s="4" t="s">
        <v>301</v>
      </c>
    </row>
    <row r="16" spans="1:5">
      <c r="A16" s="3" t="s">
        <v>290</v>
      </c>
    </row>
    <row r="17" spans="1:5">
      <c r="A17" s="4" t="s">
        <v>299</v>
      </c>
      <c r="C17" s="5" t="n">
        <v>232</v>
      </c>
    </row>
    <row r="18" spans="1:5">
      <c r="A18" s="4" t="s">
        <v>302</v>
      </c>
      <c r="C18" s="5" t="n">
        <v>51</v>
      </c>
    </row>
    <row r="19" spans="1:5">
      <c r="A19" s="4" t="s">
        <v>303</v>
      </c>
      <c r="C19" s="5" t="n">
        <v>181</v>
      </c>
    </row>
    <row r="20" spans="1:5">
      <c r="A20" s="4" t="s">
        <v>304</v>
      </c>
    </row>
    <row r="21" spans="1:5">
      <c r="A21" s="3" t="s">
        <v>290</v>
      </c>
    </row>
    <row r="22" spans="1:5">
      <c r="A22" s="4" t="s">
        <v>299</v>
      </c>
      <c r="C22" s="5" t="n">
        <v>2</v>
      </c>
    </row>
    <row r="23" spans="1:5">
      <c r="A23" s="4" t="s">
        <v>305</v>
      </c>
    </row>
    <row r="24" spans="1:5">
      <c r="A24" s="3" t="s">
        <v>290</v>
      </c>
    </row>
    <row r="25" spans="1:5">
      <c r="A25" s="4" t="s">
        <v>299</v>
      </c>
      <c r="C25" s="5" t="n">
        <v>259</v>
      </c>
    </row>
    <row r="26" spans="1:5">
      <c r="A26" s="4" t="s">
        <v>306</v>
      </c>
    </row>
    <row r="27" spans="1:5">
      <c r="A27" s="3" t="s">
        <v>290</v>
      </c>
    </row>
    <row r="28" spans="1:5">
      <c r="A28" s="4" t="s">
        <v>307</v>
      </c>
      <c r="C28" s="5" t="n">
        <v>1</v>
      </c>
    </row>
    <row r="29" spans="1:5">
      <c r="A29" s="4" t="s">
        <v>308</v>
      </c>
      <c r="C29" s="5" t="n">
        <v>1</v>
      </c>
    </row>
    <row r="30" spans="1:5">
      <c r="A30" s="4" t="s">
        <v>309</v>
      </c>
    </row>
    <row r="31" spans="1:5">
      <c r="A31" s="3" t="s">
        <v>290</v>
      </c>
    </row>
    <row r="32" spans="1:5">
      <c r="A32" s="4" t="s">
        <v>310</v>
      </c>
      <c r="C32" s="5" t="n">
        <v>2</v>
      </c>
    </row>
    <row r="33" spans="1:5">
      <c r="A33" s="4" t="s">
        <v>311</v>
      </c>
    </row>
    <row r="34" spans="1:5">
      <c r="A34" s="3" t="s">
        <v>290</v>
      </c>
    </row>
    <row r="35" spans="1:5">
      <c r="A35" s="4" t="s">
        <v>296</v>
      </c>
      <c r="C35" s="5" t="n">
        <v>12</v>
      </c>
    </row>
    <row r="36" spans="1:5">
      <c r="A36" s="4" t="s">
        <v>312</v>
      </c>
    </row>
    <row r="37" spans="1:5">
      <c r="A37" s="3" t="s">
        <v>290</v>
      </c>
    </row>
    <row r="38" spans="1:5">
      <c r="A38" s="4" t="s">
        <v>313</v>
      </c>
      <c r="E38" s="5" t="n">
        <v>1</v>
      </c>
    </row>
    <row r="39" spans="1:5">
      <c r="A39" s="4" t="s">
        <v>314</v>
      </c>
    </row>
    <row r="40" spans="1:5">
      <c r="A40" s="3" t="s">
        <v>290</v>
      </c>
    </row>
    <row r="41" spans="1:5">
      <c r="A41" s="4" t="s">
        <v>315</v>
      </c>
      <c r="C41" s="5" t="n">
        <v>28</v>
      </c>
    </row>
    <row r="42" spans="1:5">
      <c r="A42" s="4" t="s">
        <v>316</v>
      </c>
    </row>
    <row r="43" spans="1:5">
      <c r="A43" s="3" t="s">
        <v>290</v>
      </c>
    </row>
    <row r="44" spans="1:5">
      <c r="A44" s="4" t="s">
        <v>313</v>
      </c>
      <c r="C44" s="5" t="n">
        <v>15</v>
      </c>
    </row>
    <row r="45" spans="1:5">
      <c r="A45" s="4" t="s">
        <v>317</v>
      </c>
      <c r="C45" s="5" t="n">
        <v>6</v>
      </c>
    </row>
    <row r="46" spans="1:5">
      <c r="A46" s="4" t="s">
        <v>318</v>
      </c>
      <c r="C46" s="5" t="n">
        <v>8</v>
      </c>
    </row>
    <row r="47" spans="1:5">
      <c r="A47" s="4" t="s">
        <v>319</v>
      </c>
      <c r="C47" s="5" t="n">
        <v>1</v>
      </c>
    </row>
    <row r="48" spans="1:5">
      <c r="A48" s="4" t="s">
        <v>320</v>
      </c>
    </row>
    <row r="49" spans="1:5">
      <c r="A49" s="3" t="s">
        <v>290</v>
      </c>
    </row>
    <row r="50" spans="1:5">
      <c r="A50" s="4" t="s">
        <v>313</v>
      </c>
      <c r="C50" s="5" t="n">
        <v>43</v>
      </c>
    </row>
    <row r="51" spans="1:5">
      <c r="A51" s="4" t="s">
        <v>321</v>
      </c>
    </row>
    <row r="52" spans="1:5">
      <c r="A52" s="3" t="s">
        <v>290</v>
      </c>
    </row>
    <row r="53" spans="1:5">
      <c r="A53" s="4" t="s">
        <v>322</v>
      </c>
      <c r="E53" s="5" t="n">
        <v>2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4" t="s">
        <v>325</v>
      </c>
    </row>
    <row r="3" spans="1:2">
      <c r="A3" s="3" t="s">
        <v>326</v>
      </c>
    </row>
    <row r="4" spans="1:2">
      <c r="A4" s="4" t="s">
        <v>327</v>
      </c>
      <c r="B4" s="6" t="n">
        <v>333236000</v>
      </c>
    </row>
    <row r="5" spans="1:2">
      <c r="A5" s="4" t="s">
        <v>58</v>
      </c>
    </row>
    <row r="6" spans="1:2">
      <c r="A6" s="3" t="s">
        <v>326</v>
      </c>
    </row>
    <row r="7" spans="1:2">
      <c r="A7" s="4" t="s">
        <v>328</v>
      </c>
      <c r="B7" s="6" t="n">
        <v>110000000</v>
      </c>
    </row>
    <row r="8" spans="1:2">
      <c r="A8" s="4" t="s">
        <v>329</v>
      </c>
      <c r="B8" s="4" t="s">
        <v>330</v>
      </c>
    </row>
    <row r="9" spans="1:2">
      <c r="A9" s="4" t="s">
        <v>60</v>
      </c>
    </row>
    <row r="10" spans="1:2">
      <c r="A10" s="3" t="s">
        <v>326</v>
      </c>
    </row>
    <row r="11" spans="1:2">
      <c r="A11" s="4" t="s">
        <v>328</v>
      </c>
      <c r="B11" s="6" t="n">
        <v>120000000</v>
      </c>
    </row>
    <row r="12" spans="1:2">
      <c r="A12" s="4" t="s">
        <v>329</v>
      </c>
      <c r="B12" s="4" t="s">
        <v>331</v>
      </c>
    </row>
    <row r="13" spans="1:2">
      <c r="A13" s="4" t="s">
        <v>62</v>
      </c>
    </row>
    <row r="14" spans="1:2">
      <c r="A14" s="3" t="s">
        <v>326</v>
      </c>
    </row>
    <row r="15" spans="1:2">
      <c r="A15" s="4" t="s">
        <v>328</v>
      </c>
      <c r="B15" s="6" t="n">
        <v>100000000</v>
      </c>
    </row>
    <row r="16" spans="1:2">
      <c r="A16" s="4" t="s">
        <v>329</v>
      </c>
      <c r="B16" s="4" t="s">
        <v>3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2</v>
      </c>
      <c r="B1" s="2" t="s">
        <v>99</v>
      </c>
      <c r="D1" s="2" t="s">
        <v>1</v>
      </c>
    </row>
    <row r="2" spans="1:5">
      <c r="B2" s="2" t="s">
        <v>2</v>
      </c>
      <c r="C2" s="2" t="s">
        <v>100</v>
      </c>
      <c r="D2" s="2" t="s">
        <v>2</v>
      </c>
      <c r="E2" s="2" t="s">
        <v>100</v>
      </c>
    </row>
    <row r="3" spans="1:5">
      <c r="A3" s="4" t="s">
        <v>333</v>
      </c>
      <c r="B3" s="6" t="n">
        <v>1570492</v>
      </c>
      <c r="C3" s="6" t="n">
        <v>1659346</v>
      </c>
      <c r="D3" s="6" t="n">
        <v>4595148</v>
      </c>
      <c r="E3" s="6" t="n">
        <v>4698653</v>
      </c>
    </row>
    <row r="4" spans="1:5">
      <c r="A4" s="4" t="s">
        <v>334</v>
      </c>
    </row>
    <row r="5" spans="1:5">
      <c r="A5" s="4" t="s">
        <v>333</v>
      </c>
      <c r="B5" s="5" t="n">
        <v>196530</v>
      </c>
      <c r="C5" s="5" t="n">
        <v>191001</v>
      </c>
      <c r="D5" s="5" t="n">
        <v>570850</v>
      </c>
      <c r="E5" s="5" t="n">
        <v>549326</v>
      </c>
    </row>
    <row r="6" spans="1:5">
      <c r="A6" s="4" t="s">
        <v>335</v>
      </c>
    </row>
    <row r="7" spans="1:5">
      <c r="A7" s="4" t="s">
        <v>333</v>
      </c>
      <c r="B7" s="5" t="n">
        <v>186430</v>
      </c>
      <c r="C7" s="5" t="n">
        <v>182854</v>
      </c>
      <c r="D7" s="5" t="n">
        <v>521056</v>
      </c>
      <c r="E7" s="5" t="n">
        <v>515489</v>
      </c>
    </row>
    <row r="8" spans="1:5">
      <c r="A8" s="4" t="s">
        <v>336</v>
      </c>
    </row>
    <row r="9" spans="1:5">
      <c r="A9" s="4" t="s">
        <v>333</v>
      </c>
      <c r="B9" s="5" t="n">
        <v>109129</v>
      </c>
      <c r="C9" s="5" t="n">
        <v>108715</v>
      </c>
      <c r="D9" s="5" t="n">
        <v>317139</v>
      </c>
      <c r="E9" s="5" t="n">
        <v>313072</v>
      </c>
    </row>
    <row r="10" spans="1:5">
      <c r="A10" s="4" t="s">
        <v>129</v>
      </c>
    </row>
    <row r="11" spans="1:5">
      <c r="A11" s="4" t="s">
        <v>333</v>
      </c>
      <c r="B11" s="6" t="n">
        <v>492089</v>
      </c>
      <c r="C11" s="6" t="n">
        <v>482570</v>
      </c>
      <c r="D11" s="6" t="n">
        <v>1409045</v>
      </c>
      <c r="E11" s="6" t="n">
        <v>13778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338</v>
      </c>
    </row>
    <row r="2" spans="1:3">
      <c r="B2" s="2" t="s">
        <v>2</v>
      </c>
      <c r="C2" s="2" t="s">
        <v>65</v>
      </c>
    </row>
    <row r="3" spans="1:3">
      <c r="A3" s="3" t="s">
        <v>339</v>
      </c>
    </row>
    <row r="4" spans="1:3">
      <c r="A4" s="4" t="s">
        <v>340</v>
      </c>
      <c r="B4" s="6" t="n">
        <v>18960</v>
      </c>
      <c r="C4" s="6" t="n">
        <v>19846</v>
      </c>
    </row>
    <row r="5" spans="1:3">
      <c r="A5" s="4" t="s">
        <v>341</v>
      </c>
      <c r="B5" s="5" t="n">
        <v>85533</v>
      </c>
      <c r="C5" s="5" t="n">
        <v>91600</v>
      </c>
    </row>
    <row r="6" spans="1:3">
      <c r="A6" s="4" t="s">
        <v>342</v>
      </c>
      <c r="B6" s="5" t="n">
        <v>-73633</v>
      </c>
      <c r="C6" s="5" t="n">
        <v>-84612</v>
      </c>
    </row>
    <row r="7" spans="1:3">
      <c r="A7" s="4" t="s">
        <v>152</v>
      </c>
      <c r="B7" s="5" t="n">
        <v>-8311</v>
      </c>
      <c r="C7" s="5" t="n">
        <v>-7874</v>
      </c>
    </row>
    <row r="8" spans="1:3">
      <c r="A8" s="4" t="s">
        <v>343</v>
      </c>
      <c r="B8" s="5" t="n">
        <v>22549</v>
      </c>
      <c r="C8" s="5" t="n">
        <v>18960</v>
      </c>
    </row>
    <row r="9" spans="1:3">
      <c r="A9" s="4" t="s">
        <v>344</v>
      </c>
    </row>
    <row r="10" spans="1:3">
      <c r="A10" s="3" t="s">
        <v>339</v>
      </c>
    </row>
    <row r="11" spans="1:3">
      <c r="A11" s="4" t="s">
        <v>340</v>
      </c>
      <c r="B11" s="5" t="n">
        <v>15490</v>
      </c>
      <c r="C11" s="5" t="n">
        <v>15165</v>
      </c>
    </row>
    <row r="12" spans="1:3">
      <c r="A12" s="4" t="s">
        <v>341</v>
      </c>
      <c r="B12" s="5" t="n">
        <v>76433</v>
      </c>
      <c r="C12" s="5" t="n">
        <v>81517</v>
      </c>
    </row>
    <row r="13" spans="1:3">
      <c r="A13" s="4" t="s">
        <v>342</v>
      </c>
      <c r="B13" s="5" t="n">
        <v>-66165</v>
      </c>
      <c r="C13" s="5" t="n">
        <v>-74548</v>
      </c>
    </row>
    <row r="14" spans="1:3">
      <c r="A14" s="4" t="s">
        <v>152</v>
      </c>
      <c r="B14" s="5" t="n">
        <v>-7497</v>
      </c>
      <c r="C14" s="5" t="n">
        <v>-6644</v>
      </c>
    </row>
    <row r="15" spans="1:3">
      <c r="A15" s="4" t="s">
        <v>343</v>
      </c>
      <c r="B15" s="5" t="n">
        <v>18261</v>
      </c>
      <c r="C15" s="5" t="n">
        <v>15490</v>
      </c>
    </row>
    <row r="16" spans="1:3">
      <c r="A16" s="4" t="s">
        <v>152</v>
      </c>
    </row>
    <row r="17" spans="1:3">
      <c r="A17" s="3" t="s">
        <v>339</v>
      </c>
    </row>
    <row r="18" spans="1:3">
      <c r="A18" s="4" t="s">
        <v>340</v>
      </c>
      <c r="B18" s="5" t="n">
        <v>3470</v>
      </c>
      <c r="C18" s="5" t="n">
        <v>4681</v>
      </c>
    </row>
    <row r="19" spans="1:3">
      <c r="A19" s="4" t="s">
        <v>341</v>
      </c>
      <c r="B19" s="5" t="n">
        <v>9100</v>
      </c>
      <c r="C19" s="5" t="n">
        <v>10083</v>
      </c>
    </row>
    <row r="20" spans="1:3">
      <c r="A20" s="4" t="s">
        <v>342</v>
      </c>
      <c r="B20" s="5" t="n">
        <v>-7468</v>
      </c>
      <c r="C20" s="5" t="n">
        <v>-10064</v>
      </c>
    </row>
    <row r="21" spans="1:3">
      <c r="A21" s="4" t="s">
        <v>152</v>
      </c>
      <c r="B21" s="5" t="n">
        <v>-814</v>
      </c>
      <c r="C21" s="5" t="n">
        <v>-1230</v>
      </c>
    </row>
    <row r="22" spans="1:3">
      <c r="A22" s="4" t="s">
        <v>343</v>
      </c>
      <c r="B22" s="6" t="n">
        <v>4288</v>
      </c>
      <c r="C22" s="6" t="n">
        <v>34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5</v>
      </c>
      <c r="B1" s="2" t="s">
        <v>2</v>
      </c>
    </row>
    <row r="2" spans="1:2">
      <c r="A2" s="4" t="s">
        <v>344</v>
      </c>
    </row>
    <row r="3" spans="1:2">
      <c r="A3" s="3" t="s">
        <v>346</v>
      </c>
    </row>
    <row r="4" spans="1:2">
      <c r="A4" s="4" t="s">
        <v>347</v>
      </c>
      <c r="B4" s="4" t="s">
        <v>3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570492</v>
      </c>
      <c r="C4" s="6" t="n">
        <v>1659346</v>
      </c>
      <c r="D4" s="6" t="n">
        <v>4595148</v>
      </c>
      <c r="E4" s="6" t="n">
        <v>4698653</v>
      </c>
    </row>
    <row r="5" spans="1:5">
      <c r="A5" s="3" t="s">
        <v>103</v>
      </c>
    </row>
    <row r="6" spans="1:5">
      <c r="A6" s="4" t="s">
        <v>104</v>
      </c>
      <c r="B6" s="5" t="n">
        <v>1192807</v>
      </c>
      <c r="C6" s="5" t="n">
        <v>1288572</v>
      </c>
      <c r="D6" s="5" t="n">
        <v>3497816</v>
      </c>
      <c r="E6" s="5" t="n">
        <v>3612783</v>
      </c>
    </row>
    <row r="7" spans="1:5">
      <c r="A7" s="4" t="s">
        <v>105</v>
      </c>
      <c r="B7" s="5" t="n">
        <v>241740</v>
      </c>
      <c r="C7" s="5" t="n">
        <v>233344</v>
      </c>
      <c r="D7" s="5" t="n">
        <v>709105</v>
      </c>
      <c r="E7" s="5" t="n">
        <v>685217</v>
      </c>
    </row>
    <row r="8" spans="1:5">
      <c r="A8" s="4" t="s">
        <v>106</v>
      </c>
      <c r="B8" s="5" t="n">
        <v>40178</v>
      </c>
      <c r="C8" s="5" t="n">
        <v>35490</v>
      </c>
      <c r="D8" s="5" t="n">
        <v>116850</v>
      </c>
      <c r="E8" s="5" t="n">
        <v>99464</v>
      </c>
    </row>
    <row r="9" spans="1:5">
      <c r="A9" s="4" t="s">
        <v>107</v>
      </c>
      <c r="B9" s="5" t="n">
        <v>63911</v>
      </c>
      <c r="C9" s="5" t="n">
        <v>71116</v>
      </c>
      <c r="D9" s="5" t="n">
        <v>194094</v>
      </c>
      <c r="E9" s="5" t="n">
        <v>212036</v>
      </c>
    </row>
    <row r="10" spans="1:5">
      <c r="A10" s="4" t="s">
        <v>108</v>
      </c>
      <c r="B10" s="5" t="n">
        <v>24146</v>
      </c>
      <c r="C10" s="5" t="n">
        <v>20407</v>
      </c>
      <c r="D10" s="5" t="n">
        <v>72118</v>
      </c>
      <c r="E10" s="5" t="n">
        <v>62076</v>
      </c>
    </row>
    <row r="11" spans="1:5">
      <c r="A11" s="4" t="s">
        <v>109</v>
      </c>
      <c r="B11" s="5" t="n">
        <v>7710</v>
      </c>
      <c r="C11" s="5" t="n">
        <v>10417</v>
      </c>
      <c r="D11" s="5" t="n">
        <v>5165</v>
      </c>
      <c r="E11" s="5" t="n">
        <v>27077</v>
      </c>
    </row>
    <row r="12" spans="1:5">
      <c r="A12" s="4" t="s">
        <v>110</v>
      </c>
      <c r="B12" s="5" t="n">
        <v>7048</v>
      </c>
      <c r="C12" s="5" t="n">
        <v>7518</v>
      </c>
      <c r="D12" s="5" t="n">
        <v>21262</v>
      </c>
      <c r="E12" s="5" t="n">
        <v>21963</v>
      </c>
    </row>
    <row r="13" spans="1:5">
      <c r="A13" s="4" t="s">
        <v>111</v>
      </c>
      <c r="B13" s="5" t="n">
        <v>-60</v>
      </c>
      <c r="C13" s="5" t="n">
        <v>-569</v>
      </c>
      <c r="D13" s="5" t="n">
        <v>370</v>
      </c>
      <c r="E13" s="5" t="n">
        <v>1627</v>
      </c>
    </row>
    <row r="14" spans="1:5">
      <c r="A14" s="4" t="s">
        <v>112</v>
      </c>
      <c r="B14" s="5" t="n">
        <v>722</v>
      </c>
      <c r="C14" s="5" t="n">
        <v>3468</v>
      </c>
      <c r="D14" s="5" t="n">
        <v>-16467</v>
      </c>
      <c r="E14" s="5" t="n">
        <v>3487</v>
      </c>
    </row>
    <row r="15" spans="1:5">
      <c r="A15" s="4" t="s">
        <v>113</v>
      </c>
      <c r="B15" s="5" t="n">
        <v>1150</v>
      </c>
      <c r="C15" s="5" t="n">
        <v>-1879</v>
      </c>
      <c r="D15" s="5" t="n">
        <v>6819</v>
      </c>
      <c r="E15" s="5" t="n">
        <v>713</v>
      </c>
    </row>
    <row r="16" spans="1:5">
      <c r="A16" s="4" t="s">
        <v>114</v>
      </c>
      <c r="B16" s="5" t="n">
        <v>1872</v>
      </c>
      <c r="C16" s="5" t="n">
        <v>1589</v>
      </c>
      <c r="D16" s="5" t="n">
        <v>-9648</v>
      </c>
      <c r="E16" s="5" t="n">
        <v>4200</v>
      </c>
    </row>
    <row r="17" spans="1:5">
      <c r="A17" s="4" t="s">
        <v>115</v>
      </c>
      <c r="B17" s="5" t="n">
        <v>0</v>
      </c>
      <c r="C17" s="5" t="n">
        <v>-72070</v>
      </c>
      <c r="D17" s="5" t="n">
        <v>0</v>
      </c>
      <c r="E17" s="5" t="n">
        <v>-118683</v>
      </c>
    </row>
    <row r="18" spans="1:5">
      <c r="A18" s="4" t="s">
        <v>116</v>
      </c>
      <c r="B18" s="5" t="n">
        <v>1872</v>
      </c>
      <c r="C18" s="5" t="n">
        <v>-70481</v>
      </c>
      <c r="D18" s="5" t="n">
        <v>-9648</v>
      </c>
      <c r="E18" s="5" t="n">
        <v>-114483</v>
      </c>
    </row>
    <row r="19" spans="1:5">
      <c r="A19" s="4" t="s">
        <v>117</v>
      </c>
      <c r="B19" s="5" t="n">
        <v>40</v>
      </c>
      <c r="C19" s="5" t="n">
        <v>33</v>
      </c>
      <c r="D19" s="5" t="n">
        <v>89</v>
      </c>
      <c r="E19" s="5" t="n">
        <v>121</v>
      </c>
    </row>
    <row r="20" spans="1:5">
      <c r="A20" s="4" t="s">
        <v>118</v>
      </c>
      <c r="B20" s="5" t="n">
        <v>1832</v>
      </c>
      <c r="C20" s="5" t="n">
        <v>-70514</v>
      </c>
      <c r="D20" s="5" t="n">
        <v>-9737</v>
      </c>
      <c r="E20" s="5" t="n">
        <v>-114604</v>
      </c>
    </row>
    <row r="21" spans="1:5">
      <c r="A21" s="3" t="s">
        <v>119</v>
      </c>
    </row>
    <row r="22" spans="1:5">
      <c r="A22" s="4" t="s">
        <v>120</v>
      </c>
      <c r="B22" s="5" t="n">
        <v>-8</v>
      </c>
      <c r="C22" s="5" t="n">
        <v>31</v>
      </c>
      <c r="D22" s="5" t="n">
        <v>38</v>
      </c>
      <c r="E22" s="5" t="n">
        <v>-72</v>
      </c>
    </row>
    <row r="23" spans="1:5">
      <c r="A23" s="4" t="s">
        <v>121</v>
      </c>
      <c r="B23" s="5" t="n">
        <v>-46</v>
      </c>
      <c r="C23" s="5" t="n">
        <v>173</v>
      </c>
      <c r="D23" s="5" t="n">
        <v>91</v>
      </c>
      <c r="E23" s="5" t="n">
        <v>90</v>
      </c>
    </row>
    <row r="24" spans="1:5">
      <c r="A24" s="4" t="s">
        <v>122</v>
      </c>
      <c r="B24" s="5" t="n">
        <v>-54</v>
      </c>
      <c r="C24" s="5" t="n">
        <v>204</v>
      </c>
      <c r="D24" s="5" t="n">
        <v>129</v>
      </c>
      <c r="E24" s="5" t="n">
        <v>18</v>
      </c>
    </row>
    <row r="25" spans="1:5">
      <c r="A25" s="4" t="s">
        <v>123</v>
      </c>
      <c r="B25" s="6" t="n">
        <v>1778</v>
      </c>
      <c r="C25" s="6" t="n">
        <v>-70310</v>
      </c>
      <c r="D25" s="6" t="n">
        <v>-9608</v>
      </c>
      <c r="E25" s="6" t="n">
        <v>-114586</v>
      </c>
    </row>
    <row r="26" spans="1:5">
      <c r="A26" s="3" t="s">
        <v>124</v>
      </c>
    </row>
    <row r="27" spans="1:5">
      <c r="A27" s="4" t="s">
        <v>125</v>
      </c>
      <c r="B27" s="7" t="n">
        <v>0.23</v>
      </c>
      <c r="C27" s="7" t="n">
        <v>0.2</v>
      </c>
      <c r="D27" s="7" t="n">
        <v>-1.2</v>
      </c>
      <c r="E27" s="7" t="n">
        <v>0.51</v>
      </c>
    </row>
    <row r="28" spans="1:5">
      <c r="A28" s="4" t="s">
        <v>126</v>
      </c>
      <c r="B28" s="5" t="n">
        <v>0</v>
      </c>
      <c r="C28" s="8" t="n">
        <v>-9.07</v>
      </c>
      <c r="D28" s="5" t="n">
        <v>0</v>
      </c>
      <c r="E28" s="8" t="n">
        <v>-14.86</v>
      </c>
    </row>
    <row r="29" spans="1:5">
      <c r="A29" s="4" t="s">
        <v>127</v>
      </c>
      <c r="B29" s="7" t="n">
        <v>0.23</v>
      </c>
      <c r="C29" s="7" t="n">
        <v>-8.869999999999999</v>
      </c>
      <c r="D29" s="7" t="n">
        <v>-1.2</v>
      </c>
      <c r="E29" s="7" t="n">
        <v>-14.35</v>
      </c>
    </row>
    <row r="30" spans="1:5">
      <c r="A30" s="4" t="s">
        <v>128</v>
      </c>
    </row>
    <row r="31" spans="1:5">
      <c r="A31" s="3" t="s">
        <v>101</v>
      </c>
    </row>
    <row r="32" spans="1:5">
      <c r="A32" s="4" t="s">
        <v>102</v>
      </c>
      <c r="B32" s="6" t="n">
        <v>1074680</v>
      </c>
      <c r="C32" s="6" t="n">
        <v>1172913</v>
      </c>
      <c r="D32" s="6" t="n">
        <v>3175492</v>
      </c>
      <c r="E32" s="6" t="n">
        <v>3308744</v>
      </c>
    </row>
    <row r="33" spans="1:5">
      <c r="A33" s="3" t="s">
        <v>103</v>
      </c>
    </row>
    <row r="34" spans="1:5">
      <c r="A34" s="4" t="s">
        <v>104</v>
      </c>
      <c r="B34" s="5" t="n">
        <v>995222</v>
      </c>
      <c r="C34" s="5" t="n">
        <v>1096065</v>
      </c>
      <c r="D34" s="5" t="n">
        <v>2944465</v>
      </c>
      <c r="E34" s="5" t="n">
        <v>3074621</v>
      </c>
    </row>
    <row r="35" spans="1:5">
      <c r="A35" s="4" t="s">
        <v>129</v>
      </c>
    </row>
    <row r="36" spans="1:5">
      <c r="A36" s="3" t="s">
        <v>101</v>
      </c>
    </row>
    <row r="37" spans="1:5">
      <c r="A37" s="4" t="s">
        <v>102</v>
      </c>
      <c r="B37" s="5" t="n">
        <v>492089</v>
      </c>
      <c r="C37" s="5" t="n">
        <v>482570</v>
      </c>
      <c r="D37" s="5" t="n">
        <v>1409045</v>
      </c>
      <c r="E37" s="5" t="n">
        <v>1377887</v>
      </c>
    </row>
    <row r="38" spans="1:5">
      <c r="A38" s="3" t="s">
        <v>103</v>
      </c>
    </row>
    <row r="39" spans="1:5">
      <c r="A39" s="4" t="s">
        <v>104</v>
      </c>
      <c r="B39" s="5" t="n">
        <v>197585</v>
      </c>
      <c r="C39" s="5" t="n">
        <v>192507</v>
      </c>
      <c r="D39" s="5" t="n">
        <v>553351</v>
      </c>
      <c r="E39" s="5" t="n">
        <v>538162</v>
      </c>
    </row>
    <row r="40" spans="1:5">
      <c r="A40" s="4" t="s">
        <v>130</v>
      </c>
    </row>
    <row r="41" spans="1:5">
      <c r="A41" s="3" t="s">
        <v>101</v>
      </c>
    </row>
    <row r="42" spans="1:5">
      <c r="A42" s="4" t="s">
        <v>102</v>
      </c>
      <c r="B42" s="6" t="n">
        <v>3723</v>
      </c>
      <c r="C42" s="6" t="n">
        <v>3863</v>
      </c>
      <c r="D42" s="6" t="n">
        <v>10611</v>
      </c>
      <c r="E42" s="6" t="n">
        <v>120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34"/>
    <col customWidth="1" max="3" min="3" width="48"/>
    <col customWidth="1" max="4" min="4" width="21"/>
    <col customWidth="1" max="5" min="5" width="21"/>
  </cols>
  <sheetData>
    <row r="1" spans="1:5">
      <c r="A1" s="1" t="s">
        <v>349</v>
      </c>
      <c r="B1" s="2" t="s">
        <v>350</v>
      </c>
      <c r="C1" s="2" t="s">
        <v>351</v>
      </c>
      <c r="D1" s="2" t="s">
        <v>1</v>
      </c>
    </row>
    <row r="2" spans="1:5">
      <c r="B2" s="2" t="s">
        <v>352</v>
      </c>
      <c r="C2" s="2" t="s">
        <v>353</v>
      </c>
      <c r="D2" s="2" t="s">
        <v>324</v>
      </c>
      <c r="E2" s="2" t="s">
        <v>354</v>
      </c>
    </row>
    <row r="3" spans="1:5">
      <c r="A3" s="3" t="s">
        <v>232</v>
      </c>
    </row>
    <row r="4" spans="1:5">
      <c r="A4" s="4" t="s">
        <v>355</v>
      </c>
      <c r="D4" s="6" t="n">
        <v>309637</v>
      </c>
      <c r="E4" s="6" t="n">
        <v>0</v>
      </c>
    </row>
    <row r="5" spans="1:5">
      <c r="A5" s="4" t="s">
        <v>356</v>
      </c>
    </row>
    <row r="6" spans="1:5">
      <c r="A6" s="3" t="s">
        <v>232</v>
      </c>
    </row>
    <row r="7" spans="1:5">
      <c r="A7" s="4" t="s">
        <v>357</v>
      </c>
      <c r="C7" s="5" t="n">
        <v>1</v>
      </c>
    </row>
    <row r="8" spans="1:5">
      <c r="A8" s="4" t="s">
        <v>355</v>
      </c>
      <c r="C8" s="6" t="n">
        <v>1358</v>
      </c>
    </row>
    <row r="9" spans="1:5">
      <c r="A9" s="4" t="s">
        <v>358</v>
      </c>
    </row>
    <row r="10" spans="1:5">
      <c r="A10" s="3" t="s">
        <v>232</v>
      </c>
    </row>
    <row r="11" spans="1:5">
      <c r="A11" s="4" t="s">
        <v>359</v>
      </c>
      <c r="C11" s="5" t="n">
        <v>1</v>
      </c>
    </row>
    <row r="12" spans="1:5">
      <c r="A12" s="4" t="s">
        <v>360</v>
      </c>
      <c r="C12" s="6" t="n">
        <v>11600</v>
      </c>
    </row>
    <row r="13" spans="1:5">
      <c r="A13" s="4" t="s">
        <v>361</v>
      </c>
    </row>
    <row r="14" spans="1:5">
      <c r="A14" s="3" t="s">
        <v>232</v>
      </c>
    </row>
    <row r="15" spans="1:5">
      <c r="A15" s="4" t="s">
        <v>362</v>
      </c>
      <c r="B15" s="5" t="n">
        <v>20</v>
      </c>
    </row>
    <row r="16" spans="1:5">
      <c r="A16" s="4" t="s">
        <v>363</v>
      </c>
      <c r="B16" s="6" t="n">
        <v>309637</v>
      </c>
    </row>
    <row r="17" spans="1:5">
      <c r="A17" s="4" t="s">
        <v>364</v>
      </c>
      <c r="B17" s="5" t="n">
        <v>1437</v>
      </c>
    </row>
    <row r="18" spans="1:5">
      <c r="A18" s="4" t="s">
        <v>365</v>
      </c>
      <c r="B18" s="6" t="n">
        <v>284902</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100</v>
      </c>
    </row>
    <row r="2" spans="1:4">
      <c r="A2" s="3" t="s">
        <v>368</v>
      </c>
    </row>
    <row r="3" spans="1:4">
      <c r="A3" s="4" t="s">
        <v>369</v>
      </c>
      <c r="C3" s="6" t="n">
        <v>0</v>
      </c>
      <c r="D3" s="6" t="n">
        <v>549</v>
      </c>
    </row>
    <row r="4" spans="1:4">
      <c r="A4" s="4" t="s">
        <v>370</v>
      </c>
    </row>
    <row r="5" spans="1:4">
      <c r="A5" s="3" t="s">
        <v>368</v>
      </c>
    </row>
    <row r="6" spans="1:4">
      <c r="A6" s="4" t="s">
        <v>371</v>
      </c>
      <c r="B6" s="6" t="n">
        <v>330609</v>
      </c>
    </row>
    <row r="7" spans="1:4">
      <c r="A7" s="4" t="s">
        <v>372</v>
      </c>
      <c r="B7" s="5" t="n">
        <v>319853</v>
      </c>
    </row>
    <row r="8" spans="1:4">
      <c r="A8" s="4" t="s">
        <v>364</v>
      </c>
      <c r="B8" s="5" t="n">
        <v>9650</v>
      </c>
    </row>
    <row r="9" spans="1:4">
      <c r="A9" s="4" t="s">
        <v>369</v>
      </c>
      <c r="B9" s="6" t="n">
        <v>11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99</v>
      </c>
      <c r="D1" s="2" t="s">
        <v>1</v>
      </c>
    </row>
    <row r="2" spans="1:5">
      <c r="B2" s="2" t="s">
        <v>2</v>
      </c>
      <c r="C2" s="2" t="s">
        <v>100</v>
      </c>
      <c r="D2" s="2" t="s">
        <v>2</v>
      </c>
      <c r="E2" s="2" t="s">
        <v>100</v>
      </c>
    </row>
    <row r="3" spans="1:5">
      <c r="A3" s="3" t="s">
        <v>368</v>
      </c>
    </row>
    <row r="4" spans="1:5">
      <c r="A4" s="4" t="s">
        <v>374</v>
      </c>
      <c r="B4" s="6" t="n">
        <v>0</v>
      </c>
      <c r="C4" s="6" t="n">
        <v>-72070</v>
      </c>
      <c r="D4" s="6" t="n">
        <v>0</v>
      </c>
      <c r="E4" s="6" t="n">
        <v>-118683</v>
      </c>
    </row>
    <row r="5" spans="1:5">
      <c r="A5" s="4" t="s">
        <v>370</v>
      </c>
    </row>
    <row r="6" spans="1:5">
      <c r="A6" s="3" t="s">
        <v>368</v>
      </c>
    </row>
    <row r="7" spans="1:5">
      <c r="A7" s="4" t="s">
        <v>211</v>
      </c>
      <c r="C7" s="5" t="n">
        <v>219730</v>
      </c>
      <c r="E7" s="5" t="n">
        <v>606574</v>
      </c>
    </row>
    <row r="8" spans="1:5">
      <c r="A8" s="4" t="s">
        <v>375</v>
      </c>
      <c r="C8" s="5" t="n">
        <v>183515</v>
      </c>
      <c r="E8" s="5" t="n">
        <v>500830</v>
      </c>
    </row>
    <row r="9" spans="1:5">
      <c r="A9" s="4" t="s">
        <v>105</v>
      </c>
      <c r="C9" s="5" t="n">
        <v>27595</v>
      </c>
      <c r="E9" s="5" t="n">
        <v>81566</v>
      </c>
    </row>
    <row r="10" spans="1:5">
      <c r="A10" s="4" t="s">
        <v>106</v>
      </c>
      <c r="C10" s="5" t="n">
        <v>2659</v>
      </c>
      <c r="E10" s="5" t="n">
        <v>7458</v>
      </c>
    </row>
    <row r="11" spans="1:5">
      <c r="A11" s="4" t="s">
        <v>107</v>
      </c>
      <c r="C11" s="5" t="n">
        <v>571</v>
      </c>
      <c r="E11" s="5" t="n">
        <v>1720</v>
      </c>
    </row>
    <row r="12" spans="1:5">
      <c r="A12" s="4" t="s">
        <v>108</v>
      </c>
      <c r="C12" s="5" t="n">
        <v>4533</v>
      </c>
      <c r="E12" s="5" t="n">
        <v>20330</v>
      </c>
    </row>
    <row r="13" spans="1:5">
      <c r="A13" s="4" t="s">
        <v>376</v>
      </c>
      <c r="C13" s="5" t="n">
        <v>17942</v>
      </c>
      <c r="E13" s="5" t="n">
        <v>69442</v>
      </c>
    </row>
    <row r="14" spans="1:5">
      <c r="A14" s="4" t="s">
        <v>377</v>
      </c>
      <c r="C14" s="5" t="n">
        <v>-17085</v>
      </c>
      <c r="E14" s="5" t="n">
        <v>-74772</v>
      </c>
    </row>
    <row r="15" spans="1:5">
      <c r="A15" s="4" t="s">
        <v>378</v>
      </c>
      <c r="C15" s="5" t="n">
        <v>3755</v>
      </c>
      <c r="E15" s="5" t="n">
        <v>14829</v>
      </c>
    </row>
    <row r="16" spans="1:5">
      <c r="A16" s="4" t="s">
        <v>115</v>
      </c>
      <c r="C16" s="5" t="n">
        <v>-13330</v>
      </c>
      <c r="E16" s="5" t="n">
        <v>-59943</v>
      </c>
    </row>
    <row r="17" spans="1:5">
      <c r="A17" s="4" t="s">
        <v>379</v>
      </c>
      <c r="C17" s="5" t="n">
        <v>-78681</v>
      </c>
      <c r="E17" s="5" t="n">
        <v>-78681</v>
      </c>
    </row>
    <row r="18" spans="1:5">
      <c r="A18" s="4" t="s">
        <v>378</v>
      </c>
      <c r="C18" s="5" t="n">
        <v>19941</v>
      </c>
      <c r="E18" s="5" t="n">
        <v>19941</v>
      </c>
    </row>
    <row r="19" spans="1:5">
      <c r="A19" s="4" t="s">
        <v>374</v>
      </c>
      <c r="C19" s="6" t="n">
        <v>-72070</v>
      </c>
      <c r="E19" s="6" t="n">
        <v>-1186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80</v>
      </c>
      <c r="B1" s="2" t="s">
        <v>381</v>
      </c>
    </row>
    <row r="2" spans="1:2">
      <c r="A2" s="3" t="s">
        <v>221</v>
      </c>
    </row>
    <row r="3" spans="1:2">
      <c r="A3" s="4" t="s">
        <v>293</v>
      </c>
      <c r="B3" s="8" t="n">
        <v>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99</v>
      </c>
      <c r="D1" s="2" t="s">
        <v>1</v>
      </c>
    </row>
    <row r="2" spans="1:5">
      <c r="B2" s="2" t="s">
        <v>2</v>
      </c>
      <c r="C2" s="2" t="s">
        <v>100</v>
      </c>
      <c r="D2" s="2" t="s">
        <v>2</v>
      </c>
      <c r="E2" s="2" t="s">
        <v>100</v>
      </c>
    </row>
    <row r="3" spans="1:5">
      <c r="A3" s="3" t="s">
        <v>221</v>
      </c>
    </row>
    <row r="4" spans="1:5">
      <c r="A4" s="4" t="s">
        <v>114</v>
      </c>
      <c r="B4" s="6" t="n">
        <v>1872</v>
      </c>
      <c r="C4" s="6" t="n">
        <v>1589</v>
      </c>
      <c r="D4" s="6" t="n">
        <v>-9648</v>
      </c>
      <c r="E4" s="6" t="n">
        <v>4200</v>
      </c>
    </row>
    <row r="5" spans="1:5">
      <c r="A5" s="4" t="s">
        <v>117</v>
      </c>
      <c r="B5" s="5" t="n">
        <v>40</v>
      </c>
      <c r="C5" s="5" t="n">
        <v>33</v>
      </c>
      <c r="D5" s="5" t="n">
        <v>89</v>
      </c>
      <c r="E5" s="5" t="n">
        <v>121</v>
      </c>
    </row>
    <row r="6" spans="1:5">
      <c r="A6" s="4" t="s">
        <v>383</v>
      </c>
      <c r="B6" s="5" t="n">
        <v>1832</v>
      </c>
      <c r="C6" s="5" t="n">
        <v>1556</v>
      </c>
      <c r="D6" s="5" t="n">
        <v>-9737</v>
      </c>
      <c r="E6" s="5" t="n">
        <v>4079</v>
      </c>
    </row>
    <row r="7" spans="1:5">
      <c r="A7" s="4" t="s">
        <v>384</v>
      </c>
      <c r="B7" s="5" t="n">
        <v>70</v>
      </c>
      <c r="C7" s="5" t="n">
        <v>53</v>
      </c>
      <c r="D7" s="5" t="n">
        <v>-377</v>
      </c>
      <c r="E7" s="5" t="n">
        <v>183</v>
      </c>
    </row>
    <row r="8" spans="1:5">
      <c r="A8" s="4" t="s">
        <v>385</v>
      </c>
      <c r="B8" s="6" t="n">
        <v>1762</v>
      </c>
      <c r="C8" s="6" t="n">
        <v>1503</v>
      </c>
      <c r="D8" s="6" t="n">
        <v>-9360</v>
      </c>
      <c r="E8" s="6" t="n">
        <v>3896</v>
      </c>
    </row>
    <row r="9" spans="1:5">
      <c r="A9" s="4" t="s">
        <v>386</v>
      </c>
      <c r="B9" s="5" t="n">
        <v>7777</v>
      </c>
      <c r="C9" s="5" t="n">
        <v>7680</v>
      </c>
      <c r="D9" s="5" t="n">
        <v>7770</v>
      </c>
      <c r="E9" s="5" t="n">
        <v>7627</v>
      </c>
    </row>
    <row r="10" spans="1:5">
      <c r="A10" s="4" t="s">
        <v>387</v>
      </c>
      <c r="B10" s="7" t="n">
        <v>0.23</v>
      </c>
      <c r="C10" s="7" t="n">
        <v>0.2</v>
      </c>
      <c r="D10" s="7" t="n">
        <v>-1.2</v>
      </c>
      <c r="E10" s="7" t="n">
        <v>0.51</v>
      </c>
    </row>
    <row r="11" spans="1:5">
      <c r="A11" s="4" t="s">
        <v>388</v>
      </c>
      <c r="B11" s="5" t="n">
        <v>309</v>
      </c>
      <c r="C11" s="5" t="n">
        <v>274</v>
      </c>
      <c r="D11" s="5" t="n">
        <v>313</v>
      </c>
      <c r="E11" s="5" t="n">
        <v>3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90</v>
      </c>
      <c r="D1" s="2" t="s">
        <v>65</v>
      </c>
    </row>
    <row r="2" spans="1:4">
      <c r="A2" s="3" t="s">
        <v>391</v>
      </c>
    </row>
    <row r="3" spans="1:4">
      <c r="A3" s="4" t="s">
        <v>73</v>
      </c>
      <c r="B3" s="6" t="n">
        <v>1802394</v>
      </c>
      <c r="D3" s="6" t="n">
        <v>0</v>
      </c>
    </row>
    <row r="4" spans="1:4">
      <c r="A4" s="4" t="s">
        <v>392</v>
      </c>
      <c r="B4" s="6" t="n">
        <v>1974279</v>
      </c>
    </row>
    <row r="5" spans="1:4">
      <c r="A5" s="4" t="s">
        <v>393</v>
      </c>
    </row>
    <row r="6" spans="1:4">
      <c r="A6" s="3" t="s">
        <v>391</v>
      </c>
    </row>
    <row r="7" spans="1:4">
      <c r="A7" s="4" t="s">
        <v>73</v>
      </c>
      <c r="C7" s="6" t="n">
        <v>1785866</v>
      </c>
    </row>
    <row r="8" spans="1:4">
      <c r="A8" s="4" t="s">
        <v>392</v>
      </c>
      <c r="C8" s="5" t="n">
        <v>1996957</v>
      </c>
    </row>
    <row r="9" spans="1:4">
      <c r="A9" s="4" t="s">
        <v>394</v>
      </c>
      <c r="C9" s="5" t="n">
        <v>86243</v>
      </c>
    </row>
    <row r="10" spans="1:4">
      <c r="A10" s="4" t="s">
        <v>395</v>
      </c>
      <c r="C10" s="5" t="n">
        <v>113712</v>
      </c>
    </row>
    <row r="11" spans="1:4">
      <c r="A11" s="4" t="s">
        <v>396</v>
      </c>
      <c r="C11" s="5" t="n">
        <v>1591</v>
      </c>
    </row>
    <row r="12" spans="1:4">
      <c r="A12" s="4" t="s">
        <v>397</v>
      </c>
      <c r="C12" s="6" t="n">
        <v>290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1"/>
  </cols>
  <sheetData>
    <row r="1" spans="1:4">
      <c r="A1" s="1" t="s">
        <v>398</v>
      </c>
      <c r="B1" s="2" t="s">
        <v>350</v>
      </c>
      <c r="C1" s="2" t="s">
        <v>1</v>
      </c>
    </row>
    <row r="2" spans="1:4">
      <c r="B2" s="2" t="s">
        <v>399</v>
      </c>
      <c r="C2" s="2" t="s">
        <v>400</v>
      </c>
      <c r="D2" s="2" t="s">
        <v>354</v>
      </c>
    </row>
    <row r="3" spans="1:4">
      <c r="A3" s="3" t="s">
        <v>232</v>
      </c>
    </row>
    <row r="4" spans="1:4">
      <c r="A4" s="4" t="s">
        <v>401</v>
      </c>
      <c r="C4" s="4" t="s">
        <v>402</v>
      </c>
    </row>
    <row r="5" spans="1:4">
      <c r="A5" s="4" t="s">
        <v>403</v>
      </c>
      <c r="C5" s="4" t="s">
        <v>404</v>
      </c>
    </row>
    <row r="6" spans="1:4">
      <c r="A6" s="4" t="s">
        <v>405</v>
      </c>
      <c r="C6" s="6" t="n">
        <v>208327</v>
      </c>
    </row>
    <row r="7" spans="1:4">
      <c r="A7" s="4" t="s">
        <v>406</v>
      </c>
    </row>
    <row r="8" spans="1:4">
      <c r="A8" s="3" t="s">
        <v>232</v>
      </c>
    </row>
    <row r="9" spans="1:4">
      <c r="A9" s="4" t="s">
        <v>407</v>
      </c>
      <c r="C9" s="5" t="n">
        <v>5</v>
      </c>
    </row>
    <row r="10" spans="1:4">
      <c r="A10" s="4" t="s">
        <v>408</v>
      </c>
      <c r="B10" s="6" t="n">
        <v>-43148</v>
      </c>
      <c r="D10" s="6" t="n">
        <v>379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99</v>
      </c>
      <c r="D1" s="2" t="s">
        <v>1</v>
      </c>
    </row>
    <row r="2" spans="1:5">
      <c r="B2" s="2" t="s">
        <v>2</v>
      </c>
      <c r="C2" s="2" t="s">
        <v>100</v>
      </c>
      <c r="D2" s="2" t="s">
        <v>2</v>
      </c>
      <c r="E2" s="2" t="s">
        <v>100</v>
      </c>
    </row>
    <row r="3" spans="1:5">
      <c r="A3" s="3" t="s">
        <v>410</v>
      </c>
    </row>
    <row r="4" spans="1:5">
      <c r="A4" s="4" t="s">
        <v>107</v>
      </c>
      <c r="B4" s="6" t="n">
        <v>63911</v>
      </c>
      <c r="C4" s="6" t="n">
        <v>71116</v>
      </c>
      <c r="D4" s="6" t="n">
        <v>194094</v>
      </c>
      <c r="E4" s="6" t="n">
        <v>212036</v>
      </c>
    </row>
    <row r="5" spans="1:5">
      <c r="A5" s="4" t="s">
        <v>411</v>
      </c>
      <c r="B5" s="5" t="n">
        <v>65019</v>
      </c>
      <c r="D5" s="5" t="n">
        <v>196809</v>
      </c>
    </row>
    <row r="6" spans="1:5">
      <c r="A6" s="4" t="s">
        <v>412</v>
      </c>
    </row>
    <row r="7" spans="1:5">
      <c r="A7" s="3" t="s">
        <v>410</v>
      </c>
    </row>
    <row r="8" spans="1:5">
      <c r="A8" s="4" t="s">
        <v>413</v>
      </c>
      <c r="B8" s="5" t="n">
        <v>59410</v>
      </c>
      <c r="D8" s="5" t="n">
        <v>180954</v>
      </c>
    </row>
    <row r="9" spans="1:5">
      <c r="A9" s="4" t="s">
        <v>414</v>
      </c>
      <c r="B9" s="5" t="n">
        <v>1575</v>
      </c>
      <c r="D9" s="5" t="n">
        <v>4461</v>
      </c>
    </row>
    <row r="10" spans="1:5">
      <c r="A10" s="4" t="s">
        <v>415</v>
      </c>
    </row>
    <row r="11" spans="1:5">
      <c r="A11" s="3" t="s">
        <v>410</v>
      </c>
    </row>
    <row r="12" spans="1:5">
      <c r="A12" s="4" t="s">
        <v>413</v>
      </c>
      <c r="B12" s="5" t="n">
        <v>2781</v>
      </c>
      <c r="D12" s="5" t="n">
        <v>8257</v>
      </c>
    </row>
    <row r="13" spans="1:5">
      <c r="A13" s="4" t="s">
        <v>414</v>
      </c>
      <c r="B13" s="5" t="n">
        <v>145</v>
      </c>
      <c r="D13" s="5" t="n">
        <v>422</v>
      </c>
    </row>
    <row r="14" spans="1:5">
      <c r="A14" s="4" t="s">
        <v>416</v>
      </c>
    </row>
    <row r="15" spans="1:5">
      <c r="A15" s="3" t="s">
        <v>410</v>
      </c>
    </row>
    <row r="16" spans="1:5">
      <c r="A16" s="4" t="s">
        <v>417</v>
      </c>
      <c r="B16" s="5" t="n">
        <v>710</v>
      </c>
      <c r="D16" s="5" t="n">
        <v>2255</v>
      </c>
    </row>
    <row r="17" spans="1:5">
      <c r="A17" s="4" t="s">
        <v>418</v>
      </c>
    </row>
    <row r="18" spans="1:5">
      <c r="A18" s="3" t="s">
        <v>410</v>
      </c>
    </row>
    <row r="19" spans="1:5">
      <c r="A19" s="4" t="s">
        <v>413</v>
      </c>
      <c r="B19" s="5" t="n">
        <v>930</v>
      </c>
      <c r="D19" s="5" t="n">
        <v>2147</v>
      </c>
    </row>
    <row r="20" spans="1:5">
      <c r="A20" s="4" t="s">
        <v>419</v>
      </c>
    </row>
    <row r="21" spans="1:5">
      <c r="A21" s="3" t="s">
        <v>410</v>
      </c>
    </row>
    <row r="22" spans="1:5">
      <c r="A22" s="4" t="s">
        <v>420</v>
      </c>
      <c r="B22" s="6" t="n">
        <v>-532</v>
      </c>
      <c r="D22" s="6" t="n">
        <v>-16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24</v>
      </c>
    </row>
    <row r="2" spans="1:2">
      <c r="A2" s="3" t="s">
        <v>410</v>
      </c>
    </row>
    <row r="3" spans="1:2">
      <c r="A3" s="4" t="s">
        <v>14</v>
      </c>
      <c r="B3" s="6" t="n">
        <v>69583</v>
      </c>
    </row>
    <row r="4" spans="1:2">
      <c r="A4" s="4" t="s">
        <v>422</v>
      </c>
      <c r="B4" s="5" t="n">
        <v>277709</v>
      </c>
    </row>
    <row r="5" spans="1:2">
      <c r="A5" s="4" t="s">
        <v>423</v>
      </c>
      <c r="B5" s="5" t="n">
        <v>276153</v>
      </c>
    </row>
    <row r="6" spans="1:2">
      <c r="A6" s="4" t="s">
        <v>424</v>
      </c>
      <c r="B6" s="5" t="n">
        <v>273174</v>
      </c>
    </row>
    <row r="7" spans="1:2">
      <c r="A7" s="4" t="s">
        <v>425</v>
      </c>
      <c r="B7" s="5" t="n">
        <v>258250</v>
      </c>
    </row>
    <row r="8" spans="1:2">
      <c r="A8" s="4" t="s">
        <v>426</v>
      </c>
      <c r="B8" s="5" t="n">
        <v>2297831</v>
      </c>
    </row>
    <row r="9" spans="1:2">
      <c r="A9" s="4" t="s">
        <v>427</v>
      </c>
      <c r="B9" s="5" t="n">
        <v>3452700</v>
      </c>
    </row>
    <row r="10" spans="1:2">
      <c r="A10" s="4" t="s">
        <v>428</v>
      </c>
      <c r="B10" s="5" t="n">
        <v>-1478421</v>
      </c>
    </row>
    <row r="11" spans="1:2">
      <c r="A11" s="4" t="s">
        <v>429</v>
      </c>
      <c r="B11" s="5" t="n">
        <v>1974279</v>
      </c>
    </row>
    <row r="12" spans="1:2">
      <c r="A12" s="4" t="s">
        <v>430</v>
      </c>
    </row>
    <row r="13" spans="1:2">
      <c r="A13" s="3" t="s">
        <v>410</v>
      </c>
    </row>
    <row r="14" spans="1:2">
      <c r="A14" s="4" t="s">
        <v>14</v>
      </c>
      <c r="B14" s="5" t="n">
        <v>67856</v>
      </c>
    </row>
    <row r="15" spans="1:2">
      <c r="A15" s="4" t="s">
        <v>422</v>
      </c>
      <c r="B15" s="5" t="n">
        <v>271336</v>
      </c>
    </row>
    <row r="16" spans="1:2">
      <c r="A16" s="4" t="s">
        <v>423</v>
      </c>
      <c r="B16" s="5" t="n">
        <v>270799</v>
      </c>
    </row>
    <row r="17" spans="1:2">
      <c r="A17" s="4" t="s">
        <v>424</v>
      </c>
      <c r="B17" s="5" t="n">
        <v>268936</v>
      </c>
    </row>
    <row r="18" spans="1:2">
      <c r="A18" s="4" t="s">
        <v>425</v>
      </c>
      <c r="B18" s="5" t="n">
        <v>255343</v>
      </c>
    </row>
    <row r="19" spans="1:2">
      <c r="A19" s="4" t="s">
        <v>426</v>
      </c>
      <c r="B19" s="5" t="n">
        <v>2289636</v>
      </c>
    </row>
    <row r="20" spans="1:2">
      <c r="A20" s="4" t="s">
        <v>427</v>
      </c>
      <c r="B20" s="5" t="n">
        <v>3423906</v>
      </c>
    </row>
    <row r="21" spans="1:2">
      <c r="A21" s="4" t="s">
        <v>428</v>
      </c>
      <c r="B21" s="5" t="n">
        <v>-1473109</v>
      </c>
    </row>
    <row r="22" spans="1:2">
      <c r="A22" s="4" t="s">
        <v>429</v>
      </c>
      <c r="B22" s="5" t="n">
        <v>1950797</v>
      </c>
    </row>
    <row r="23" spans="1:2">
      <c r="A23" s="4" t="s">
        <v>152</v>
      </c>
    </row>
    <row r="24" spans="1:2">
      <c r="A24" s="3" t="s">
        <v>410</v>
      </c>
    </row>
    <row r="25" spans="1:2">
      <c r="A25" s="4" t="s">
        <v>14</v>
      </c>
      <c r="B25" s="5" t="n">
        <v>1727</v>
      </c>
    </row>
    <row r="26" spans="1:2">
      <c r="A26" s="4" t="s">
        <v>422</v>
      </c>
      <c r="B26" s="5" t="n">
        <v>6373</v>
      </c>
    </row>
    <row r="27" spans="1:2">
      <c r="A27" s="4" t="s">
        <v>423</v>
      </c>
      <c r="B27" s="5" t="n">
        <v>5354</v>
      </c>
    </row>
    <row r="28" spans="1:2">
      <c r="A28" s="4" t="s">
        <v>424</v>
      </c>
      <c r="B28" s="5" t="n">
        <v>4238</v>
      </c>
    </row>
    <row r="29" spans="1:2">
      <c r="A29" s="4" t="s">
        <v>425</v>
      </c>
      <c r="B29" s="5" t="n">
        <v>2907</v>
      </c>
    </row>
    <row r="30" spans="1:2">
      <c r="A30" s="4" t="s">
        <v>426</v>
      </c>
      <c r="B30" s="5" t="n">
        <v>8195</v>
      </c>
    </row>
    <row r="31" spans="1:2">
      <c r="A31" s="4" t="s">
        <v>427</v>
      </c>
      <c r="B31" s="5" t="n">
        <v>28794</v>
      </c>
    </row>
    <row r="32" spans="1:2">
      <c r="A32" s="4" t="s">
        <v>428</v>
      </c>
      <c r="B32" s="5" t="n">
        <v>-5312</v>
      </c>
    </row>
    <row r="33" spans="1:2">
      <c r="A33" s="4" t="s">
        <v>429</v>
      </c>
      <c r="B33" s="6" t="n">
        <v>234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5</v>
      </c>
    </row>
    <row r="2" spans="1:3">
      <c r="A2" s="3" t="s">
        <v>410</v>
      </c>
    </row>
    <row r="3" spans="1:3">
      <c r="A3" s="4" t="s">
        <v>73</v>
      </c>
      <c r="B3" s="6" t="n">
        <v>1802394</v>
      </c>
      <c r="C3" s="6" t="n">
        <v>0</v>
      </c>
    </row>
    <row r="4" spans="1:3">
      <c r="A4" s="4" t="s">
        <v>80</v>
      </c>
      <c r="B4" s="5" t="n">
        <v>99217</v>
      </c>
      <c r="C4" s="5" t="n">
        <v>0</v>
      </c>
    </row>
    <row r="5" spans="1:3">
      <c r="A5" s="4" t="s">
        <v>85</v>
      </c>
      <c r="B5" s="5" t="n">
        <v>1875062</v>
      </c>
      <c r="C5" s="6" t="n">
        <v>0</v>
      </c>
    </row>
    <row r="6" spans="1:3">
      <c r="A6" s="4" t="s">
        <v>430</v>
      </c>
    </row>
    <row r="7" spans="1:3">
      <c r="A7" s="3" t="s">
        <v>410</v>
      </c>
    </row>
    <row r="8" spans="1:3">
      <c r="A8" s="4" t="s">
        <v>73</v>
      </c>
      <c r="B8" s="5" t="n">
        <v>1780064</v>
      </c>
    </row>
    <row r="9" spans="1:3">
      <c r="A9" s="4" t="s">
        <v>80</v>
      </c>
      <c r="B9" s="5" t="n">
        <v>93627</v>
      </c>
    </row>
    <row r="10" spans="1:3">
      <c r="A10" s="4" t="s">
        <v>85</v>
      </c>
      <c r="B10" s="5" t="n">
        <v>1857170</v>
      </c>
    </row>
    <row r="11" spans="1:3">
      <c r="A11" s="4" t="s">
        <v>152</v>
      </c>
    </row>
    <row r="12" spans="1:3">
      <c r="A12" s="3" t="s">
        <v>410</v>
      </c>
    </row>
    <row r="13" spans="1:3">
      <c r="A13" s="4" t="s">
        <v>73</v>
      </c>
      <c r="B13" s="5" t="n">
        <v>22330</v>
      </c>
    </row>
    <row r="14" spans="1:3">
      <c r="A14" s="4" t="s">
        <v>80</v>
      </c>
      <c r="B14" s="5" t="n">
        <v>5590</v>
      </c>
    </row>
    <row r="15" spans="1:3">
      <c r="A15" s="4" t="s">
        <v>85</v>
      </c>
      <c r="B15" s="6" t="n">
        <v>178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0</v>
      </c>
    </row>
    <row r="3" spans="1:3">
      <c r="A3" s="3" t="s">
        <v>132</v>
      </c>
    </row>
    <row r="4" spans="1:3">
      <c r="A4" s="4" t="s">
        <v>133</v>
      </c>
      <c r="B4" s="6" t="n">
        <v>-9648</v>
      </c>
      <c r="C4" s="6" t="n">
        <v>-114483</v>
      </c>
    </row>
    <row r="5" spans="1:3">
      <c r="A5" s="4" t="s">
        <v>134</v>
      </c>
      <c r="B5" s="5" t="n">
        <v>0</v>
      </c>
      <c r="C5" s="5" t="n">
        <v>-118683</v>
      </c>
    </row>
    <row r="6" spans="1:3">
      <c r="A6" s="4" t="s">
        <v>135</v>
      </c>
      <c r="B6" s="5" t="n">
        <v>-9648</v>
      </c>
      <c r="C6" s="5" t="n">
        <v>4200</v>
      </c>
    </row>
    <row r="7" spans="1:3">
      <c r="A7" s="3" t="s">
        <v>136</v>
      </c>
    </row>
    <row r="8" spans="1:3">
      <c r="A8" s="4" t="s">
        <v>137</v>
      </c>
      <c r="B8" s="5" t="n">
        <v>-14233</v>
      </c>
      <c r="C8" s="5" t="n">
        <v>-10857</v>
      </c>
    </row>
    <row r="9" spans="1:3">
      <c r="A9" s="4" t="s">
        <v>108</v>
      </c>
      <c r="B9" s="5" t="n">
        <v>72118</v>
      </c>
      <c r="C9" s="5" t="n">
        <v>62076</v>
      </c>
    </row>
    <row r="10" spans="1:3">
      <c r="A10" s="4" t="s">
        <v>138</v>
      </c>
      <c r="B10" s="5" t="n">
        <v>-5660</v>
      </c>
      <c r="C10" s="5" t="n">
        <v>-15285</v>
      </c>
    </row>
    <row r="11" spans="1:3">
      <c r="A11" s="3" t="s">
        <v>139</v>
      </c>
    </row>
    <row r="12" spans="1:3">
      <c r="A12" s="4" t="s">
        <v>140</v>
      </c>
      <c r="B12" s="5" t="n">
        <v>-36615</v>
      </c>
      <c r="C12" s="5" t="n">
        <v>-44154</v>
      </c>
    </row>
    <row r="13" spans="1:3">
      <c r="A13" s="4" t="s">
        <v>69</v>
      </c>
      <c r="B13" s="5" t="n">
        <v>1534</v>
      </c>
      <c r="C13" s="5" t="n">
        <v>-11170</v>
      </c>
    </row>
    <row r="14" spans="1:3">
      <c r="A14" s="4" t="s">
        <v>141</v>
      </c>
      <c r="B14" s="5" t="n">
        <v>7472</v>
      </c>
      <c r="C14" s="5" t="n">
        <v>-66</v>
      </c>
    </row>
    <row r="15" spans="1:3">
      <c r="A15" s="4" t="s">
        <v>142</v>
      </c>
      <c r="B15" s="5" t="n">
        <v>74027</v>
      </c>
      <c r="C15" s="5" t="n">
        <v>107887</v>
      </c>
    </row>
    <row r="16" spans="1:3">
      <c r="A16" s="4" t="s">
        <v>143</v>
      </c>
      <c r="B16" s="5" t="n">
        <v>3277</v>
      </c>
      <c r="C16" s="5" t="n">
        <v>22776</v>
      </c>
    </row>
    <row r="17" spans="1:3">
      <c r="A17" s="4" t="s">
        <v>144</v>
      </c>
      <c r="B17" s="5" t="n">
        <v>92272</v>
      </c>
      <c r="C17" s="5" t="n">
        <v>115407</v>
      </c>
    </row>
    <row r="18" spans="1:3">
      <c r="A18" s="4" t="s">
        <v>145</v>
      </c>
      <c r="B18" s="5" t="n">
        <v>0</v>
      </c>
      <c r="C18" s="5" t="n">
        <v>7423</v>
      </c>
    </row>
    <row r="19" spans="1:3">
      <c r="A19" s="4" t="s">
        <v>146</v>
      </c>
      <c r="B19" s="5" t="n">
        <v>92272</v>
      </c>
      <c r="C19" s="5" t="n">
        <v>122830</v>
      </c>
    </row>
    <row r="20" spans="1:3">
      <c r="A20" s="3" t="s">
        <v>147</v>
      </c>
    </row>
    <row r="21" spans="1:3">
      <c r="A21" s="4" t="s">
        <v>148</v>
      </c>
      <c r="B21" s="5" t="n">
        <v>-309637</v>
      </c>
      <c r="C21" s="5" t="n">
        <v>0</v>
      </c>
    </row>
    <row r="22" spans="1:3">
      <c r="A22" s="4" t="s">
        <v>149</v>
      </c>
      <c r="B22" s="5" t="n">
        <v>-63157</v>
      </c>
      <c r="C22" s="5" t="n">
        <v>-106756</v>
      </c>
    </row>
    <row r="23" spans="1:3">
      <c r="A23" s="4" t="s">
        <v>150</v>
      </c>
      <c r="B23" s="5" t="n">
        <v>0</v>
      </c>
      <c r="C23" s="5" t="n">
        <v>44162</v>
      </c>
    </row>
    <row r="24" spans="1:3">
      <c r="A24" s="4" t="s">
        <v>151</v>
      </c>
      <c r="B24" s="5" t="n">
        <v>880</v>
      </c>
      <c r="C24" s="5" t="n">
        <v>0</v>
      </c>
    </row>
    <row r="25" spans="1:3">
      <c r="A25" s="4" t="s">
        <v>152</v>
      </c>
      <c r="B25" s="5" t="n">
        <v>-1500</v>
      </c>
      <c r="C25" s="5" t="n">
        <v>-1359</v>
      </c>
    </row>
    <row r="26" spans="1:3">
      <c r="A26" s="4" t="s">
        <v>153</v>
      </c>
      <c r="B26" s="5" t="n">
        <v>-373414</v>
      </c>
      <c r="C26" s="5" t="n">
        <v>-63953</v>
      </c>
    </row>
    <row r="27" spans="1:3">
      <c r="A27" s="4" t="s">
        <v>154</v>
      </c>
      <c r="B27" s="5" t="n">
        <v>0</v>
      </c>
      <c r="C27" s="5" t="n">
        <v>-7429</v>
      </c>
    </row>
    <row r="28" spans="1:3">
      <c r="A28" s="4" t="s">
        <v>155</v>
      </c>
      <c r="B28" s="5" t="n">
        <v>-373414</v>
      </c>
      <c r="C28" s="5" t="n">
        <v>-71382</v>
      </c>
    </row>
    <row r="29" spans="1:3">
      <c r="A29" s="3" t="s">
        <v>156</v>
      </c>
    </row>
    <row r="30" spans="1:3">
      <c r="A30" s="4" t="s">
        <v>157</v>
      </c>
      <c r="B30" s="5" t="n">
        <v>0</v>
      </c>
      <c r="C30" s="5" t="n">
        <v>491</v>
      </c>
    </row>
    <row r="31" spans="1:3">
      <c r="A31" s="4" t="s">
        <v>158</v>
      </c>
      <c r="B31" s="5" t="n">
        <v>-105</v>
      </c>
      <c r="C31" s="5" t="n">
        <v>-101</v>
      </c>
    </row>
    <row r="32" spans="1:3">
      <c r="A32" s="4" t="s">
        <v>159</v>
      </c>
      <c r="B32" s="5" t="n">
        <v>0</v>
      </c>
      <c r="C32" s="5" t="n">
        <v>-802</v>
      </c>
    </row>
    <row r="33" spans="1:3">
      <c r="A33" s="4" t="s">
        <v>152</v>
      </c>
      <c r="B33" s="5" t="n">
        <v>-658</v>
      </c>
      <c r="C33" s="5" t="n">
        <v>-970</v>
      </c>
    </row>
    <row r="34" spans="1:3">
      <c r="A34" s="4" t="s">
        <v>160</v>
      </c>
      <c r="B34" s="5" t="n">
        <v>-763</v>
      </c>
      <c r="C34" s="5" t="n">
        <v>-1382</v>
      </c>
    </row>
    <row r="35" spans="1:3">
      <c r="A35" s="4" t="s">
        <v>161</v>
      </c>
      <c r="B35" s="5" t="n">
        <v>64</v>
      </c>
      <c r="C35" s="5" t="n">
        <v>-80</v>
      </c>
    </row>
    <row r="36" spans="1:3">
      <c r="A36" s="4" t="s">
        <v>162</v>
      </c>
      <c r="B36" s="5" t="n">
        <v>-281841</v>
      </c>
      <c r="C36" s="5" t="n">
        <v>49986</v>
      </c>
    </row>
    <row r="37" spans="1:3">
      <c r="A37" s="4" t="s">
        <v>163</v>
      </c>
      <c r="B37" s="5" t="n">
        <v>314387</v>
      </c>
      <c r="C37" s="5" t="n">
        <v>36082</v>
      </c>
    </row>
    <row r="38" spans="1:3">
      <c r="A38" s="4" t="s">
        <v>164</v>
      </c>
      <c r="B38" s="5" t="n">
        <v>32546</v>
      </c>
      <c r="C38" s="5" t="n">
        <v>86068</v>
      </c>
    </row>
    <row r="39" spans="1:3">
      <c r="A39" s="4" t="s">
        <v>165</v>
      </c>
      <c r="B39" s="5" t="n">
        <v>0</v>
      </c>
      <c r="C39" s="5" t="n">
        <v>549</v>
      </c>
    </row>
    <row r="40" spans="1:3">
      <c r="A40" s="4" t="s">
        <v>166</v>
      </c>
      <c r="B40" s="5" t="n">
        <v>32546</v>
      </c>
      <c r="C40" s="5" t="n">
        <v>85519</v>
      </c>
    </row>
    <row r="41" spans="1:3">
      <c r="A41" s="3" t="s">
        <v>167</v>
      </c>
    </row>
    <row r="42" spans="1:3">
      <c r="A42" s="4" t="s">
        <v>168</v>
      </c>
      <c r="B42" s="5" t="n">
        <v>20896</v>
      </c>
      <c r="C42" s="5" t="n">
        <v>21855</v>
      </c>
    </row>
    <row r="43" spans="1:3">
      <c r="A43" s="4" t="s">
        <v>169</v>
      </c>
      <c r="B43" s="6" t="n">
        <v>145</v>
      </c>
      <c r="C43" s="6" t="n">
        <v>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224</v>
      </c>
    </row>
    <row r="3" spans="1:2">
      <c r="A3" s="4" t="s">
        <v>14</v>
      </c>
      <c r="B3" s="6" t="n">
        <v>302855</v>
      </c>
    </row>
    <row r="4" spans="1:2">
      <c r="A4" s="4" t="s">
        <v>422</v>
      </c>
      <c r="B4" s="5" t="n">
        <v>301220</v>
      </c>
    </row>
    <row r="5" spans="1:2">
      <c r="A5" s="4" t="s">
        <v>423</v>
      </c>
      <c r="B5" s="5" t="n">
        <v>299393</v>
      </c>
    </row>
    <row r="6" spans="1:2">
      <c r="A6" s="4" t="s">
        <v>424</v>
      </c>
      <c r="B6" s="5" t="n">
        <v>296551</v>
      </c>
    </row>
    <row r="7" spans="1:2">
      <c r="A7" s="4" t="s">
        <v>425</v>
      </c>
      <c r="B7" s="5" t="n">
        <v>295534</v>
      </c>
    </row>
    <row r="8" spans="1:2">
      <c r="A8" s="4" t="s">
        <v>426</v>
      </c>
      <c r="B8" s="5" t="n">
        <v>1980078</v>
      </c>
    </row>
    <row r="9" spans="1:2">
      <c r="A9" s="4" t="s">
        <v>171</v>
      </c>
      <c r="B9" s="6" t="n">
        <v>34756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32"/>
    <col customWidth="1" max="3" min="3" width="34"/>
    <col customWidth="1" max="4" min="4" width="34"/>
    <col customWidth="1" max="5" min="5" width="21"/>
    <col customWidth="1" max="6" min="6" width="28"/>
    <col customWidth="1" max="7" min="7" width="34"/>
    <col customWidth="1" max="8" min="8" width="21"/>
    <col customWidth="1" max="9" min="9" width="14"/>
    <col customWidth="1" max="10" min="10" width="34"/>
  </cols>
  <sheetData>
    <row r="1" spans="1:10">
      <c r="A1" s="1" t="s">
        <v>434</v>
      </c>
      <c r="B1" s="2" t="s">
        <v>435</v>
      </c>
      <c r="C1" s="2" t="s">
        <v>352</v>
      </c>
      <c r="D1" s="2" t="s">
        <v>436</v>
      </c>
      <c r="E1" s="2" t="s">
        <v>354</v>
      </c>
      <c r="F1" s="2" t="s">
        <v>437</v>
      </c>
      <c r="G1" s="2" t="s">
        <v>436</v>
      </c>
      <c r="H1" s="2" t="s">
        <v>354</v>
      </c>
      <c r="I1" s="2" t="s">
        <v>438</v>
      </c>
      <c r="J1" s="2" t="s">
        <v>439</v>
      </c>
    </row>
    <row r="2" spans="1:10">
      <c r="A2" s="3" t="s">
        <v>232</v>
      </c>
    </row>
    <row r="3" spans="1:10">
      <c r="A3" s="4" t="s">
        <v>440</v>
      </c>
      <c r="D3" s="6" t="n">
        <v>63911</v>
      </c>
      <c r="E3" s="6" t="n">
        <v>71116</v>
      </c>
      <c r="G3" s="6" t="n">
        <v>194094</v>
      </c>
      <c r="H3" s="6" t="n">
        <v>212036</v>
      </c>
    </row>
    <row r="4" spans="1:10">
      <c r="A4" s="4" t="s">
        <v>441</v>
      </c>
      <c r="G4" s="6" t="n">
        <v>0</v>
      </c>
      <c r="H4" s="5" t="n">
        <v>44162</v>
      </c>
    </row>
    <row r="5" spans="1:10">
      <c r="A5" s="4" t="s">
        <v>356</v>
      </c>
    </row>
    <row r="6" spans="1:10">
      <c r="A6" s="3" t="s">
        <v>232</v>
      </c>
    </row>
    <row r="7" spans="1:10">
      <c r="A7" s="4" t="s">
        <v>442</v>
      </c>
      <c r="F7" s="5" t="n">
        <v>1</v>
      </c>
    </row>
    <row r="8" spans="1:10">
      <c r="A8" s="4" t="s">
        <v>443</v>
      </c>
    </row>
    <row r="9" spans="1:10">
      <c r="A9" s="3" t="s">
        <v>232</v>
      </c>
    </row>
    <row r="10" spans="1:10">
      <c r="A10" s="4" t="s">
        <v>444</v>
      </c>
      <c r="C10" s="5" t="n">
        <v>20</v>
      </c>
    </row>
    <row r="11" spans="1:10">
      <c r="A11" s="4" t="s">
        <v>363</v>
      </c>
      <c r="C11" s="6" t="n">
        <v>309637</v>
      </c>
    </row>
    <row r="12" spans="1:10">
      <c r="A12" s="4" t="s">
        <v>364</v>
      </c>
      <c r="C12" s="5" t="n">
        <v>1437</v>
      </c>
    </row>
    <row r="13" spans="1:10">
      <c r="A13" s="4" t="s">
        <v>445</v>
      </c>
    </row>
    <row r="14" spans="1:10">
      <c r="A14" s="3" t="s">
        <v>232</v>
      </c>
    </row>
    <row r="15" spans="1:10">
      <c r="A15" s="4" t="s">
        <v>408</v>
      </c>
      <c r="C15" s="6" t="n">
        <v>-43148</v>
      </c>
      <c r="H15" s="5" t="n">
        <v>3795</v>
      </c>
    </row>
    <row r="16" spans="1:10">
      <c r="A16" s="4" t="s">
        <v>446</v>
      </c>
      <c r="D16" s="5" t="n">
        <v>179</v>
      </c>
      <c r="G16" s="5" t="n">
        <v>179</v>
      </c>
    </row>
    <row r="17" spans="1:10">
      <c r="A17" s="4" t="s">
        <v>407</v>
      </c>
      <c r="D17" s="5" t="n">
        <v>5</v>
      </c>
      <c r="G17" s="5" t="n">
        <v>5</v>
      </c>
    </row>
    <row r="18" spans="1:10">
      <c r="A18" s="4" t="s">
        <v>444</v>
      </c>
      <c r="C18" s="5" t="n">
        <v>20</v>
      </c>
    </row>
    <row r="19" spans="1:10">
      <c r="A19" s="4" t="s">
        <v>363</v>
      </c>
      <c r="C19" s="6" t="n">
        <v>309637</v>
      </c>
    </row>
    <row r="20" spans="1:10">
      <c r="A20" s="4" t="s">
        <v>364</v>
      </c>
      <c r="C20" s="6" t="n">
        <v>1437</v>
      </c>
    </row>
    <row r="21" spans="1:10">
      <c r="A21" s="4" t="s">
        <v>447</v>
      </c>
      <c r="C21" s="4" t="s">
        <v>448</v>
      </c>
    </row>
    <row r="22" spans="1:10">
      <c r="A22" s="4" t="s">
        <v>449</v>
      </c>
      <c r="B22" s="5" t="n">
        <v>16</v>
      </c>
      <c r="J22" s="5" t="n">
        <v>5</v>
      </c>
    </row>
    <row r="23" spans="1:10">
      <c r="A23" s="4" t="s">
        <v>450</v>
      </c>
      <c r="B23" s="6" t="n">
        <v>4404</v>
      </c>
    </row>
    <row r="24" spans="1:10">
      <c r="A24" s="4" t="s">
        <v>451</v>
      </c>
      <c r="C24" s="6" t="n">
        <v>70458</v>
      </c>
      <c r="D24" s="6" t="n">
        <v>61651</v>
      </c>
      <c r="G24" s="6" t="n">
        <v>61651</v>
      </c>
      <c r="J24" s="6" t="n">
        <v>150000</v>
      </c>
    </row>
    <row r="25" spans="1:10">
      <c r="A25" s="4" t="s">
        <v>452</v>
      </c>
      <c r="D25" s="5" t="n">
        <v>4404</v>
      </c>
      <c r="G25" s="6" t="n">
        <v>8807</v>
      </c>
    </row>
    <row r="26" spans="1:10">
      <c r="A26" s="4" t="s">
        <v>453</v>
      </c>
      <c r="G26" s="10" t="n">
        <v>0.03</v>
      </c>
    </row>
    <row r="27" spans="1:10">
      <c r="A27" s="4" t="s">
        <v>454</v>
      </c>
      <c r="C27" s="6" t="n">
        <v>23673</v>
      </c>
    </row>
    <row r="28" spans="1:10">
      <c r="A28" s="4" t="s">
        <v>455</v>
      </c>
      <c r="D28" s="5" t="n">
        <v>1020</v>
      </c>
      <c r="E28" s="5" t="n">
        <v>1002</v>
      </c>
      <c r="G28" s="6" t="n">
        <v>3047</v>
      </c>
      <c r="H28" s="5" t="n">
        <v>2674</v>
      </c>
    </row>
    <row r="29" spans="1:10">
      <c r="A29" s="4" t="s">
        <v>440</v>
      </c>
      <c r="D29" s="5" t="n">
        <v>60985</v>
      </c>
      <c r="E29" s="5" t="n">
        <v>68513</v>
      </c>
      <c r="G29" s="5" t="n">
        <v>185415</v>
      </c>
      <c r="H29" s="5" t="n">
        <v>204224</v>
      </c>
    </row>
    <row r="30" spans="1:10">
      <c r="A30" s="4" t="s">
        <v>441</v>
      </c>
      <c r="G30" s="5" t="n">
        <v>0</v>
      </c>
      <c r="H30" s="5" t="n">
        <v>44653</v>
      </c>
    </row>
    <row r="31" spans="1:10">
      <c r="A31" s="4" t="s">
        <v>456</v>
      </c>
      <c r="D31" s="6" t="n">
        <v>31589</v>
      </c>
      <c r="G31" s="6" t="n">
        <v>31589</v>
      </c>
    </row>
    <row r="32" spans="1:10">
      <c r="A32" s="4" t="s">
        <v>457</v>
      </c>
      <c r="D32" s="4" t="s">
        <v>458</v>
      </c>
      <c r="G32" s="4" t="s">
        <v>458</v>
      </c>
    </row>
    <row r="33" spans="1:10">
      <c r="A33" s="4" t="s">
        <v>420</v>
      </c>
      <c r="D33" s="6" t="n">
        <v>532</v>
      </c>
      <c r="E33" s="6" t="n">
        <v>543</v>
      </c>
      <c r="G33" s="6" t="n">
        <v>1687</v>
      </c>
      <c r="H33" s="6" t="n">
        <v>1721</v>
      </c>
    </row>
    <row r="34" spans="1:10">
      <c r="A34" s="4" t="s">
        <v>459</v>
      </c>
    </row>
    <row r="35" spans="1:10">
      <c r="A35" s="3" t="s">
        <v>232</v>
      </c>
    </row>
    <row r="36" spans="1:10">
      <c r="A36" s="4" t="s">
        <v>446</v>
      </c>
      <c r="D36" s="5" t="n">
        <v>35</v>
      </c>
      <c r="G36" s="5" t="n">
        <v>35</v>
      </c>
    </row>
    <row r="37" spans="1:10">
      <c r="A37" s="4" t="s">
        <v>460</v>
      </c>
    </row>
    <row r="38" spans="1:10">
      <c r="A38" s="3" t="s">
        <v>232</v>
      </c>
    </row>
    <row r="39" spans="1:10">
      <c r="A39" s="4" t="s">
        <v>446</v>
      </c>
      <c r="D39" s="5" t="n">
        <v>138</v>
      </c>
      <c r="G39" s="5" t="n">
        <v>138</v>
      </c>
    </row>
    <row r="40" spans="1:10">
      <c r="A40" s="4" t="s">
        <v>461</v>
      </c>
    </row>
    <row r="41" spans="1:10">
      <c r="A41" s="3" t="s">
        <v>232</v>
      </c>
    </row>
    <row r="42" spans="1:10">
      <c r="A42" s="4" t="s">
        <v>446</v>
      </c>
      <c r="D42" s="5" t="n">
        <v>2</v>
      </c>
      <c r="G42" s="5" t="n">
        <v>2</v>
      </c>
    </row>
    <row r="43" spans="1:10">
      <c r="A43" s="4" t="s">
        <v>462</v>
      </c>
    </row>
    <row r="44" spans="1:10">
      <c r="A44" s="3" t="s">
        <v>232</v>
      </c>
    </row>
    <row r="45" spans="1:10">
      <c r="A45" s="4" t="s">
        <v>446</v>
      </c>
      <c r="D45" s="5" t="n">
        <v>3</v>
      </c>
      <c r="G45" s="5" t="n">
        <v>3</v>
      </c>
    </row>
    <row r="46" spans="1:10">
      <c r="A46" s="4" t="s">
        <v>463</v>
      </c>
    </row>
    <row r="47" spans="1:10">
      <c r="A47" s="3" t="s">
        <v>232</v>
      </c>
    </row>
    <row r="48" spans="1:10">
      <c r="A48" s="4" t="s">
        <v>446</v>
      </c>
      <c r="D48" s="5" t="n">
        <v>1</v>
      </c>
      <c r="G48" s="5" t="n">
        <v>1</v>
      </c>
    </row>
    <row r="49" spans="1:10">
      <c r="A49" s="4" t="s">
        <v>464</v>
      </c>
    </row>
    <row r="50" spans="1:10">
      <c r="A50" s="3" t="s">
        <v>232</v>
      </c>
    </row>
    <row r="51" spans="1:10">
      <c r="A51" s="4" t="s">
        <v>453</v>
      </c>
      <c r="I51" s="10" t="n">
        <v>0.005</v>
      </c>
    </row>
    <row r="52" spans="1:10">
      <c r="A52" s="4" t="s">
        <v>465</v>
      </c>
    </row>
    <row r="53" spans="1:10">
      <c r="A53" s="3" t="s">
        <v>232</v>
      </c>
    </row>
    <row r="54" spans="1:10">
      <c r="A54" s="4" t="s">
        <v>466</v>
      </c>
      <c r="J54" s="5" t="n">
        <v>2</v>
      </c>
    </row>
    <row r="55" spans="1:10">
      <c r="A55" s="4" t="s">
        <v>467</v>
      </c>
    </row>
    <row r="56" spans="1:10">
      <c r="A56" s="3" t="s">
        <v>232</v>
      </c>
    </row>
    <row r="57" spans="1:10">
      <c r="A57" s="4" t="s">
        <v>407</v>
      </c>
      <c r="D57" s="5" t="n">
        <v>4</v>
      </c>
      <c r="G57" s="5" t="n">
        <v>4</v>
      </c>
    </row>
    <row r="58" spans="1:10">
      <c r="A58" s="4" t="s">
        <v>468</v>
      </c>
    </row>
    <row r="59" spans="1:10">
      <c r="A59" s="3" t="s">
        <v>232</v>
      </c>
    </row>
    <row r="60" spans="1:10">
      <c r="A60" s="4" t="s">
        <v>407</v>
      </c>
      <c r="D60" s="5" t="n">
        <v>1</v>
      </c>
      <c r="G60"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1"/>
    <col customWidth="1" max="6" min="6" width="34"/>
  </cols>
  <sheetData>
    <row r="1" spans="1:6">
      <c r="A1" s="1" t="s">
        <v>469</v>
      </c>
      <c r="B1" s="2" t="s">
        <v>470</v>
      </c>
      <c r="C1" s="2" t="s">
        <v>471</v>
      </c>
      <c r="D1" s="2" t="s">
        <v>399</v>
      </c>
      <c r="E1" s="2" t="s">
        <v>472</v>
      </c>
      <c r="F1" s="2" t="s">
        <v>439</v>
      </c>
    </row>
    <row r="2" spans="1:6">
      <c r="A2" s="3" t="s">
        <v>473</v>
      </c>
    </row>
    <row r="3" spans="1:6">
      <c r="A3" s="4" t="s">
        <v>474</v>
      </c>
      <c r="B3" s="6" t="n">
        <v>0</v>
      </c>
      <c r="F3" s="6" t="n">
        <v>42109</v>
      </c>
    </row>
    <row r="4" spans="1:6">
      <c r="A4" s="3" t="s">
        <v>475</v>
      </c>
    </row>
    <row r="5" spans="1:6">
      <c r="A5" s="4" t="s">
        <v>476</v>
      </c>
      <c r="B5" s="5" t="n">
        <v>0</v>
      </c>
      <c r="F5" s="5" t="n">
        <v>353756</v>
      </c>
    </row>
    <row r="6" spans="1:6">
      <c r="A6" s="4" t="s">
        <v>393</v>
      </c>
    </row>
    <row r="7" spans="1:6">
      <c r="A7" s="3" t="s">
        <v>473</v>
      </c>
    </row>
    <row r="8" spans="1:6">
      <c r="A8" s="4" t="s">
        <v>477</v>
      </c>
      <c r="E8" s="6" t="n">
        <v>1591</v>
      </c>
    </row>
    <row r="9" spans="1:6">
      <c r="A9" s="3" t="s">
        <v>478</v>
      </c>
    </row>
    <row r="10" spans="1:6">
      <c r="A10" s="4" t="s">
        <v>479</v>
      </c>
      <c r="E10" s="5" t="n">
        <v>113712</v>
      </c>
    </row>
    <row r="11" spans="1:6">
      <c r="A11" s="4" t="s">
        <v>445</v>
      </c>
    </row>
    <row r="12" spans="1:6">
      <c r="A12" s="3" t="s">
        <v>473</v>
      </c>
    </row>
    <row r="13" spans="1:6">
      <c r="A13" s="4" t="s">
        <v>480</v>
      </c>
      <c r="F13" s="5" t="n">
        <v>24721</v>
      </c>
    </row>
    <row r="14" spans="1:6">
      <c r="A14" s="4" t="s">
        <v>477</v>
      </c>
      <c r="F14" s="5" t="n">
        <v>1032</v>
      </c>
    </row>
    <row r="15" spans="1:6">
      <c r="A15" s="4" t="s">
        <v>481</v>
      </c>
      <c r="F15" s="5" t="n">
        <v>2458</v>
      </c>
    </row>
    <row r="16" spans="1:6">
      <c r="A16" s="4" t="s">
        <v>482</v>
      </c>
      <c r="F16" s="5" t="n">
        <v>10128</v>
      </c>
    </row>
    <row r="17" spans="1:6">
      <c r="A17" s="4" t="s">
        <v>483</v>
      </c>
      <c r="F17" s="5" t="n">
        <v>3770</v>
      </c>
    </row>
    <row r="18" spans="1:6">
      <c r="A18" s="4" t="s">
        <v>474</v>
      </c>
      <c r="F18" s="5" t="n">
        <v>42109</v>
      </c>
    </row>
    <row r="19" spans="1:6">
      <c r="A19" s="3" t="s">
        <v>475</v>
      </c>
    </row>
    <row r="20" spans="1:6">
      <c r="A20" s="4" t="s">
        <v>451</v>
      </c>
      <c r="B20" s="6" t="n">
        <v>61651</v>
      </c>
      <c r="D20" s="6" t="n">
        <v>70458</v>
      </c>
      <c r="F20" s="5" t="n">
        <v>150000</v>
      </c>
    </row>
    <row r="21" spans="1:6">
      <c r="A21" s="4" t="s">
        <v>477</v>
      </c>
      <c r="F21" s="5" t="n">
        <v>22365</v>
      </c>
    </row>
    <row r="22" spans="1:6">
      <c r="A22" s="4" t="s">
        <v>481</v>
      </c>
      <c r="F22" s="5" t="n">
        <v>46431</v>
      </c>
    </row>
    <row r="23" spans="1:6">
      <c r="A23" s="4" t="s">
        <v>482</v>
      </c>
      <c r="F23" s="5" t="n">
        <v>100913</v>
      </c>
    </row>
    <row r="24" spans="1:6">
      <c r="A24" s="4" t="s">
        <v>483</v>
      </c>
      <c r="F24" s="5" t="n">
        <v>34047</v>
      </c>
    </row>
    <row r="25" spans="1:6">
      <c r="A25" s="4" t="s">
        <v>476</v>
      </c>
      <c r="F25" s="5" t="n">
        <v>353756</v>
      </c>
    </row>
    <row r="26" spans="1:6">
      <c r="A26" s="3" t="s">
        <v>478</v>
      </c>
    </row>
    <row r="27" spans="1:6">
      <c r="A27" s="4" t="s">
        <v>446</v>
      </c>
      <c r="B27" s="5" t="n">
        <v>179</v>
      </c>
    </row>
    <row r="28" spans="1:6">
      <c r="A28" s="4" t="s">
        <v>479</v>
      </c>
      <c r="F28" s="6" t="n">
        <v>145462</v>
      </c>
    </row>
    <row r="29" spans="1:6">
      <c r="A29" s="4" t="s">
        <v>449</v>
      </c>
      <c r="C29" s="5" t="n">
        <v>16</v>
      </c>
      <c r="F29" s="5" t="n">
        <v>5</v>
      </c>
    </row>
    <row r="30" spans="1:6">
      <c r="A30" s="4" t="s">
        <v>484</v>
      </c>
    </row>
    <row r="31" spans="1:6">
      <c r="A31" s="3" t="s">
        <v>478</v>
      </c>
    </row>
    <row r="32" spans="1:6">
      <c r="A32" s="4" t="s">
        <v>485</v>
      </c>
      <c r="E32" s="6" t="n">
        <v>85053</v>
      </c>
    </row>
    <row r="33" spans="1:6">
      <c r="A33" s="4" t="s">
        <v>465</v>
      </c>
    </row>
    <row r="34" spans="1:6">
      <c r="A34" s="3" t="s">
        <v>478</v>
      </c>
    </row>
    <row r="35" spans="1:6">
      <c r="A35" s="4" t="s">
        <v>466</v>
      </c>
      <c r="F35"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31"/>
    <col customWidth="1" max="3" min="3" width="31"/>
    <col customWidth="1" max="4" min="4" width="31"/>
    <col customWidth="1" max="5" min="5" width="31"/>
    <col customWidth="1" max="6" min="6" width="24"/>
  </cols>
  <sheetData>
    <row r="1" spans="1:6">
      <c r="A1" s="1" t="s">
        <v>486</v>
      </c>
      <c r="B1" s="2" t="s">
        <v>99</v>
      </c>
      <c r="D1" s="2" t="s">
        <v>1</v>
      </c>
    </row>
    <row r="2" spans="1:6">
      <c r="B2" s="2" t="s">
        <v>487</v>
      </c>
      <c r="C2" s="2" t="s">
        <v>488</v>
      </c>
      <c r="D2" s="2" t="s">
        <v>487</v>
      </c>
      <c r="E2" s="2" t="s">
        <v>488</v>
      </c>
      <c r="F2" s="2" t="s">
        <v>489</v>
      </c>
    </row>
    <row r="3" spans="1:6">
      <c r="A3" s="3" t="s">
        <v>490</v>
      </c>
    </row>
    <row r="4" spans="1:6">
      <c r="A4" s="4" t="s">
        <v>491</v>
      </c>
      <c r="B4" s="6" t="n">
        <v>572</v>
      </c>
      <c r="C4" s="6" t="n">
        <v>690</v>
      </c>
      <c r="D4" s="6" t="n">
        <v>1722</v>
      </c>
      <c r="E4" s="6" t="n">
        <v>2502</v>
      </c>
    </row>
    <row r="5" spans="1:6">
      <c r="A5" s="4" t="s">
        <v>492</v>
      </c>
      <c r="B5" s="5" t="n">
        <v>563</v>
      </c>
      <c r="D5" s="5" t="n">
        <v>563</v>
      </c>
    </row>
    <row r="6" spans="1:6">
      <c r="A6" s="4" t="s">
        <v>422</v>
      </c>
      <c r="B6" s="5" t="n">
        <v>2250</v>
      </c>
      <c r="D6" s="5" t="n">
        <v>2250</v>
      </c>
    </row>
    <row r="7" spans="1:6">
      <c r="A7" s="4" t="s">
        <v>423</v>
      </c>
      <c r="B7" s="5" t="n">
        <v>2250</v>
      </c>
      <c r="D7" s="5" t="n">
        <v>2250</v>
      </c>
    </row>
    <row r="8" spans="1:6">
      <c r="A8" s="4" t="s">
        <v>424</v>
      </c>
      <c r="B8" s="6" t="n">
        <v>1125</v>
      </c>
      <c r="D8" s="6" t="n">
        <v>1125</v>
      </c>
    </row>
    <row r="9" spans="1:6">
      <c r="A9" s="4" t="s">
        <v>493</v>
      </c>
    </row>
    <row r="10" spans="1:6">
      <c r="A10" s="3" t="s">
        <v>490</v>
      </c>
    </row>
    <row r="11" spans="1:6">
      <c r="A11" s="4" t="s">
        <v>494</v>
      </c>
      <c r="B11" s="5" t="n">
        <v>2</v>
      </c>
      <c r="C11" s="5" t="n">
        <v>4</v>
      </c>
      <c r="D11" s="5" t="n">
        <v>2</v>
      </c>
      <c r="E11" s="5" t="n">
        <v>4</v>
      </c>
    </row>
    <row r="12" spans="1:6">
      <c r="A12" s="4" t="s">
        <v>495</v>
      </c>
      <c r="C12" s="5" t="n">
        <v>1</v>
      </c>
      <c r="E12" s="5" t="n">
        <v>1</v>
      </c>
      <c r="F12" s="5"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96</v>
      </c>
      <c r="B1" s="2" t="s">
        <v>497</v>
      </c>
      <c r="C1" s="2" t="s">
        <v>498</v>
      </c>
      <c r="D1" s="2" t="s">
        <v>499</v>
      </c>
    </row>
    <row r="2" spans="1:4">
      <c r="A2" s="3" t="s">
        <v>500</v>
      </c>
    </row>
    <row r="3" spans="1:4">
      <c r="A3" s="4" t="s">
        <v>501</v>
      </c>
      <c r="B3" s="6" t="n">
        <v>125000</v>
      </c>
      <c r="C3" s="6" t="n">
        <v>170000</v>
      </c>
    </row>
    <row r="4" spans="1:4">
      <c r="A4" s="4" t="s">
        <v>502</v>
      </c>
      <c r="D4" s="6" t="n">
        <v>200000</v>
      </c>
    </row>
    <row r="5" spans="1:4">
      <c r="A5" s="4" t="s">
        <v>503</v>
      </c>
      <c r="D5" s="6" t="n">
        <v>300000</v>
      </c>
    </row>
    <row r="6" spans="1:4">
      <c r="A6" s="4" t="s">
        <v>504</v>
      </c>
      <c r="D6" s="4" t="s">
        <v>505</v>
      </c>
    </row>
    <row r="7" spans="1:4">
      <c r="A7" s="4" t="s">
        <v>506</v>
      </c>
      <c r="D7" s="6" t="n">
        <v>129085</v>
      </c>
    </row>
    <row r="8" spans="1:4">
      <c r="A8" s="4" t="s">
        <v>507</v>
      </c>
      <c r="D8" s="5" t="n">
        <v>0</v>
      </c>
    </row>
    <row r="9" spans="1:4">
      <c r="A9" s="4" t="s">
        <v>508</v>
      </c>
      <c r="D9" s="5" t="n">
        <v>14813</v>
      </c>
    </row>
    <row r="10" spans="1:4">
      <c r="A10" s="4" t="s">
        <v>509</v>
      </c>
      <c r="D10" s="6" t="n">
        <v>114272</v>
      </c>
    </row>
    <row r="11" spans="1:4">
      <c r="A11" s="4" t="s">
        <v>510</v>
      </c>
    </row>
    <row r="12" spans="1:4">
      <c r="A12" s="3" t="s">
        <v>500</v>
      </c>
    </row>
    <row r="13" spans="1:4">
      <c r="A13" s="4" t="s">
        <v>511</v>
      </c>
      <c r="B13" s="5" t="n">
        <v>25</v>
      </c>
    </row>
    <row r="14" spans="1:4">
      <c r="A14" s="4" t="s">
        <v>512</v>
      </c>
      <c r="D14" s="4" t="s">
        <v>513</v>
      </c>
    </row>
    <row r="15" spans="1:4">
      <c r="A15" s="4" t="s">
        <v>514</v>
      </c>
    </row>
    <row r="16" spans="1:4">
      <c r="A16" s="3" t="s">
        <v>500</v>
      </c>
    </row>
    <row r="17" spans="1:4">
      <c r="A17" s="4" t="s">
        <v>511</v>
      </c>
      <c r="B17" s="11" t="n">
        <v>12.5</v>
      </c>
    </row>
    <row r="18" spans="1:4">
      <c r="A18" s="4" t="s">
        <v>512</v>
      </c>
      <c r="D18" s="4" t="s">
        <v>515</v>
      </c>
    </row>
    <row r="19" spans="1:4">
      <c r="A19" s="4" t="s">
        <v>516</v>
      </c>
    </row>
    <row r="20" spans="1:4">
      <c r="A20" s="3" t="s">
        <v>500</v>
      </c>
    </row>
    <row r="21" spans="1:4">
      <c r="A21" s="4" t="s">
        <v>512</v>
      </c>
      <c r="D21" s="4" t="s">
        <v>5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99</v>
      </c>
      <c r="D1" s="2" t="s">
        <v>1</v>
      </c>
    </row>
    <row r="2" spans="1:5">
      <c r="B2" s="2" t="s">
        <v>2</v>
      </c>
      <c r="C2" s="2" t="s">
        <v>100</v>
      </c>
      <c r="D2" s="2" t="s">
        <v>2</v>
      </c>
      <c r="E2" s="2" t="s">
        <v>100</v>
      </c>
    </row>
    <row r="3" spans="1:5">
      <c r="A3" s="4" t="s">
        <v>518</v>
      </c>
    </row>
    <row r="4" spans="1:5">
      <c r="A4" s="3" t="s">
        <v>232</v>
      </c>
    </row>
    <row r="5" spans="1:5">
      <c r="A5" s="4" t="s">
        <v>519</v>
      </c>
      <c r="B5" s="6" t="n">
        <v>3572</v>
      </c>
      <c r="C5" s="6" t="n">
        <v>4029</v>
      </c>
      <c r="D5" s="6" t="n">
        <v>9983</v>
      </c>
      <c r="E5" s="6" t="n">
        <v>111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0"/>
    <col customWidth="1" max="3" min="3" width="20"/>
  </cols>
  <sheetData>
    <row r="1" spans="1:3">
      <c r="A1" s="1" t="s">
        <v>520</v>
      </c>
      <c r="B1" s="2" t="s">
        <v>521</v>
      </c>
      <c r="C1" s="2" t="s">
        <v>522</v>
      </c>
    </row>
    <row r="2" spans="1:3">
      <c r="A2" s="3" t="s">
        <v>232</v>
      </c>
    </row>
    <row r="3" spans="1:3">
      <c r="A3" s="4" t="s">
        <v>204</v>
      </c>
      <c r="B3" s="5" t="n">
        <v>8085</v>
      </c>
      <c r="C3" s="5" t="n">
        <v>8080</v>
      </c>
    </row>
    <row r="4" spans="1:3">
      <c r="A4" s="4" t="s">
        <v>279</v>
      </c>
    </row>
    <row r="5" spans="1:3">
      <c r="A5" s="3" t="s">
        <v>232</v>
      </c>
    </row>
    <row r="6" spans="1:3">
      <c r="A6" s="4" t="s">
        <v>204</v>
      </c>
      <c r="B6" s="5" t="n">
        <v>684</v>
      </c>
    </row>
    <row r="7" spans="1:3">
      <c r="A7" s="4" t="s">
        <v>523</v>
      </c>
      <c r="B7" s="4" t="s">
        <v>524</v>
      </c>
    </row>
    <row r="8" spans="1:3">
      <c r="A8" s="4" t="s">
        <v>525</v>
      </c>
      <c r="B8" s="5" t="n">
        <v>1</v>
      </c>
    </row>
    <row r="9" spans="1:3">
      <c r="A9" s="4" t="s">
        <v>445</v>
      </c>
    </row>
    <row r="10" spans="1:3">
      <c r="A10" s="3" t="s">
        <v>232</v>
      </c>
    </row>
    <row r="11" spans="1:3">
      <c r="A11" s="4" t="s">
        <v>526</v>
      </c>
      <c r="B11" s="5" t="n">
        <v>1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5</v>
      </c>
    </row>
    <row r="2" spans="1:3">
      <c r="A2" s="3" t="s">
        <v>232</v>
      </c>
    </row>
    <row r="3" spans="1:3">
      <c r="A3" s="4" t="s">
        <v>204</v>
      </c>
      <c r="B3" s="5" t="n">
        <v>8085</v>
      </c>
      <c r="C3" s="5" t="n">
        <v>8080</v>
      </c>
    </row>
    <row r="4" spans="1:3">
      <c r="A4" s="4" t="s">
        <v>234</v>
      </c>
    </row>
    <row r="5" spans="1:3">
      <c r="A5" s="3" t="s">
        <v>232</v>
      </c>
    </row>
    <row r="6" spans="1:3">
      <c r="A6" s="4" t="s">
        <v>204</v>
      </c>
      <c r="B6" s="5" t="n">
        <v>299</v>
      </c>
    </row>
    <row r="7" spans="1:3">
      <c r="A7" s="4" t="s">
        <v>528</v>
      </c>
      <c r="B7" s="4" t="s">
        <v>5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 customWidth="1" max="6" min="6" width="21"/>
  </cols>
  <sheetData>
    <row r="1" spans="1:6">
      <c r="A1" s="1" t="s">
        <v>530</v>
      </c>
      <c r="B1" s="2" t="s">
        <v>99</v>
      </c>
      <c r="D1" s="2" t="s">
        <v>1</v>
      </c>
    </row>
    <row r="2" spans="1:6">
      <c r="B2" s="2" t="s">
        <v>324</v>
      </c>
      <c r="C2" s="2" t="s">
        <v>354</v>
      </c>
      <c r="D2" s="2" t="s">
        <v>531</v>
      </c>
      <c r="E2" s="2" t="s">
        <v>354</v>
      </c>
      <c r="F2" s="2" t="s">
        <v>433</v>
      </c>
    </row>
    <row r="3" spans="1:6">
      <c r="A3" s="4" t="s">
        <v>532</v>
      </c>
    </row>
    <row r="4" spans="1:6">
      <c r="A4" s="3" t="s">
        <v>232</v>
      </c>
    </row>
    <row r="5" spans="1:6">
      <c r="A5" s="4" t="s">
        <v>533</v>
      </c>
      <c r="B5" s="6" t="n">
        <v>83</v>
      </c>
      <c r="C5" s="6" t="n">
        <v>826</v>
      </c>
      <c r="D5" s="6" t="n">
        <v>617</v>
      </c>
      <c r="E5" s="6" t="n">
        <v>882</v>
      </c>
    </row>
    <row r="6" spans="1:6">
      <c r="A6" s="4" t="s">
        <v>534</v>
      </c>
    </row>
    <row r="7" spans="1:6">
      <c r="A7" s="3" t="s">
        <v>232</v>
      </c>
    </row>
    <row r="8" spans="1:6">
      <c r="A8" s="4" t="s">
        <v>535</v>
      </c>
      <c r="B8" s="6" t="n">
        <v>9340</v>
      </c>
      <c r="D8" s="6" t="n">
        <v>9340</v>
      </c>
      <c r="F8" s="6" t="n">
        <v>8632</v>
      </c>
    </row>
    <row r="9" spans="1:6">
      <c r="A9" s="4" t="s">
        <v>234</v>
      </c>
    </row>
    <row r="10" spans="1:6">
      <c r="A10" s="3" t="s">
        <v>232</v>
      </c>
    </row>
    <row r="11" spans="1:6">
      <c r="A11" s="4" t="s">
        <v>536</v>
      </c>
      <c r="D11" s="5" t="n">
        <v>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537</v>
      </c>
      <c r="B1" s="2" t="s">
        <v>1</v>
      </c>
    </row>
    <row r="2" spans="1:2">
      <c r="B2" s="2" t="s">
        <v>324</v>
      </c>
    </row>
    <row r="3" spans="1:2">
      <c r="A3" s="3" t="s">
        <v>538</v>
      </c>
    </row>
    <row r="4" spans="1:2">
      <c r="A4" s="4" t="s">
        <v>539</v>
      </c>
      <c r="B4" s="6" t="n">
        <v>20000000</v>
      </c>
    </row>
    <row r="5" spans="1:2">
      <c r="A5" s="4" t="s">
        <v>540</v>
      </c>
      <c r="B5" s="5" t="n">
        <v>20000000</v>
      </c>
    </row>
    <row r="6" spans="1:2">
      <c r="A6" s="4" t="s">
        <v>541</v>
      </c>
    </row>
    <row r="7" spans="1:2">
      <c r="A7" s="3" t="s">
        <v>538</v>
      </c>
    </row>
    <row r="8" spans="1:2">
      <c r="A8" s="4" t="s">
        <v>542</v>
      </c>
      <c r="B8" s="5" t="n">
        <v>3143000</v>
      </c>
    </row>
    <row r="9" spans="1:2">
      <c r="A9" s="4" t="s">
        <v>543</v>
      </c>
      <c r="B9" s="5" t="n">
        <v>968000</v>
      </c>
    </row>
    <row r="10" spans="1:2">
      <c r="A10" s="4" t="s">
        <v>544</v>
      </c>
      <c r="B10" s="6" t="n">
        <v>21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 customWidth="1" max="7" min="7" width="15"/>
    <col customWidth="1" max="8" min="8" width="30"/>
    <col customWidth="1" max="9" min="9" width="24"/>
  </cols>
  <sheetData>
    <row r="1" spans="1:9">
      <c r="A1" s="1" t="s">
        <v>170</v>
      </c>
      <c r="B1" s="2" t="s">
        <v>171</v>
      </c>
      <c r="C1" s="2" t="s">
        <v>172</v>
      </c>
      <c r="D1" s="2" t="s">
        <v>173</v>
      </c>
      <c r="E1" s="2" t="s">
        <v>174</v>
      </c>
      <c r="F1" s="2" t="s">
        <v>175</v>
      </c>
      <c r="G1" s="2" t="s">
        <v>176</v>
      </c>
      <c r="H1" s="2" t="s">
        <v>177</v>
      </c>
      <c r="I1" s="2" t="s">
        <v>178</v>
      </c>
    </row>
    <row r="2" spans="1:9">
      <c r="A2" s="4" t="s">
        <v>179</v>
      </c>
      <c r="C2" s="5" t="n">
        <v>7997</v>
      </c>
    </row>
    <row r="3" spans="1:9">
      <c r="A3" s="4" t="s">
        <v>180</v>
      </c>
      <c r="B3" s="6" t="n">
        <v>566495</v>
      </c>
      <c r="C3" s="6" t="n">
        <v>8</v>
      </c>
      <c r="D3" s="6" t="n">
        <v>690680</v>
      </c>
      <c r="E3" s="6" t="n">
        <v>580</v>
      </c>
      <c r="F3" s="6" t="n">
        <v>-126220</v>
      </c>
      <c r="G3" s="6" t="n">
        <v>0</v>
      </c>
      <c r="H3" s="6" t="n">
        <v>565048</v>
      </c>
      <c r="I3" s="6" t="n">
        <v>1447</v>
      </c>
    </row>
    <row r="4" spans="1:9">
      <c r="A4" s="3" t="s">
        <v>181</v>
      </c>
    </row>
    <row r="5" spans="1:9">
      <c r="A5" s="4" t="s">
        <v>182</v>
      </c>
      <c r="C5" s="5" t="n">
        <v>-43</v>
      </c>
    </row>
    <row r="6" spans="1:9">
      <c r="A6" s="4" t="s">
        <v>183</v>
      </c>
      <c r="B6" s="5" t="n">
        <v>3114</v>
      </c>
      <c r="C6" s="6" t="n">
        <v>0</v>
      </c>
      <c r="H6" s="5" t="n">
        <v>3114</v>
      </c>
    </row>
    <row r="7" spans="1:9">
      <c r="A7" s="4" t="s">
        <v>183</v>
      </c>
      <c r="D7" s="5" t="n">
        <v>4084</v>
      </c>
    </row>
    <row r="8" spans="1:9">
      <c r="A8" s="4" t="s">
        <v>183</v>
      </c>
      <c r="G8" s="5" t="n">
        <v>-970</v>
      </c>
    </row>
    <row r="9" spans="1:9">
      <c r="A9" s="4" t="s">
        <v>184</v>
      </c>
      <c r="B9" s="5" t="n">
        <v>970</v>
      </c>
      <c r="G9" s="5" t="n">
        <v>970</v>
      </c>
      <c r="H9" s="5" t="n">
        <v>970</v>
      </c>
    </row>
    <row r="10" spans="1:9">
      <c r="A10" s="4" t="s">
        <v>158</v>
      </c>
      <c r="B10" s="5" t="n">
        <v>-101</v>
      </c>
      <c r="I10" s="5" t="n">
        <v>-101</v>
      </c>
    </row>
    <row r="11" spans="1:9">
      <c r="A11" s="4" t="s">
        <v>185</v>
      </c>
      <c r="B11" s="5" t="n">
        <v>18</v>
      </c>
      <c r="E11" s="5" t="n">
        <v>18</v>
      </c>
      <c r="H11" s="5" t="n">
        <v>18</v>
      </c>
    </row>
    <row r="12" spans="1:9">
      <c r="A12" s="4" t="s">
        <v>186</v>
      </c>
      <c r="B12" s="5" t="n">
        <v>-114483</v>
      </c>
      <c r="F12" s="5" t="n">
        <v>-114604</v>
      </c>
      <c r="H12" s="5" t="n">
        <v>-114604</v>
      </c>
      <c r="I12" s="5" t="n">
        <v>121</v>
      </c>
    </row>
    <row r="13" spans="1:9">
      <c r="A13" s="4" t="s">
        <v>187</v>
      </c>
      <c r="C13" s="5" t="n">
        <v>7954</v>
      </c>
    </row>
    <row r="14" spans="1:9">
      <c r="A14" s="4" t="s">
        <v>188</v>
      </c>
      <c r="B14" s="5" t="n">
        <v>456013</v>
      </c>
      <c r="C14" s="6" t="n">
        <v>8</v>
      </c>
      <c r="D14" s="5" t="n">
        <v>694764</v>
      </c>
      <c r="E14" s="5" t="n">
        <v>598</v>
      </c>
      <c r="F14" s="5" t="n">
        <v>-240824</v>
      </c>
      <c r="G14" s="5" t="n">
        <v>0</v>
      </c>
      <c r="H14" s="5" t="n">
        <v>454546</v>
      </c>
      <c r="I14" s="5" t="n">
        <v>1467</v>
      </c>
    </row>
    <row r="15" spans="1:9">
      <c r="A15" s="4" t="s">
        <v>189</v>
      </c>
      <c r="C15" s="5" t="n">
        <v>7954</v>
      </c>
    </row>
    <row r="16" spans="1:9">
      <c r="A16" s="4" t="s">
        <v>190</v>
      </c>
      <c r="B16" s="5" t="n">
        <v>526367</v>
      </c>
      <c r="C16" s="6" t="n">
        <v>8</v>
      </c>
      <c r="D16" s="5" t="n">
        <v>694841</v>
      </c>
      <c r="E16" s="5" t="n">
        <v>394</v>
      </c>
      <c r="F16" s="5" t="n">
        <v>-170310</v>
      </c>
      <c r="G16" s="5" t="n">
        <v>0</v>
      </c>
      <c r="H16" s="5" t="n">
        <v>524933</v>
      </c>
      <c r="I16" s="5" t="n">
        <v>1434</v>
      </c>
    </row>
    <row r="17" spans="1:9">
      <c r="A17" s="3" t="s">
        <v>181</v>
      </c>
    </row>
    <row r="18" spans="1:9">
      <c r="A18" s="4" t="s">
        <v>182</v>
      </c>
      <c r="C18" s="5" t="n">
        <v>0</v>
      </c>
    </row>
    <row r="19" spans="1:9">
      <c r="A19" s="4" t="s">
        <v>183</v>
      </c>
      <c r="B19" s="5" t="n">
        <v>-1047</v>
      </c>
      <c r="C19" s="6" t="n">
        <v>0</v>
      </c>
      <c r="H19" s="5" t="n">
        <v>-1047</v>
      </c>
    </row>
    <row r="20" spans="1:9">
      <c r="A20" s="4" t="s">
        <v>183</v>
      </c>
      <c r="D20" s="5" t="n">
        <v>-77</v>
      </c>
    </row>
    <row r="21" spans="1:9">
      <c r="A21" s="4" t="s">
        <v>183</v>
      </c>
      <c r="G21" s="5" t="n">
        <v>-970</v>
      </c>
    </row>
    <row r="22" spans="1:9">
      <c r="A22" s="4" t="s">
        <v>184</v>
      </c>
      <c r="B22" s="5" t="n">
        <v>970</v>
      </c>
      <c r="G22" s="5" t="n">
        <v>970</v>
      </c>
      <c r="H22" s="5" t="n">
        <v>970</v>
      </c>
    </row>
    <row r="23" spans="1:9">
      <c r="A23" s="4" t="s">
        <v>185</v>
      </c>
      <c r="B23" s="5" t="n">
        <v>204</v>
      </c>
      <c r="E23" s="5" t="n">
        <v>204</v>
      </c>
      <c r="H23" s="5" t="n">
        <v>204</v>
      </c>
    </row>
    <row r="24" spans="1:9">
      <c r="A24" s="4" t="s">
        <v>186</v>
      </c>
      <c r="B24" s="5" t="n">
        <v>-70481</v>
      </c>
      <c r="F24" s="5" t="n">
        <v>-70514</v>
      </c>
      <c r="H24" s="5" t="n">
        <v>-70514</v>
      </c>
      <c r="I24" s="5" t="n">
        <v>33</v>
      </c>
    </row>
    <row r="25" spans="1:9">
      <c r="A25" s="4" t="s">
        <v>187</v>
      </c>
      <c r="C25" s="5" t="n">
        <v>7954</v>
      </c>
    </row>
    <row r="26" spans="1:9">
      <c r="A26" s="4" t="s">
        <v>188</v>
      </c>
      <c r="B26" s="6" t="n">
        <v>456013</v>
      </c>
      <c r="C26" s="6" t="n">
        <v>8</v>
      </c>
      <c r="D26" s="5" t="n">
        <v>694764</v>
      </c>
      <c r="E26" s="5" t="n">
        <v>598</v>
      </c>
      <c r="F26" s="5" t="n">
        <v>-240824</v>
      </c>
      <c r="G26" s="5" t="n">
        <v>0</v>
      </c>
      <c r="H26" s="5" t="n">
        <v>454546</v>
      </c>
      <c r="I26" s="5" t="n">
        <v>1467</v>
      </c>
    </row>
    <row r="27" spans="1:9">
      <c r="A27" s="4" t="s">
        <v>191</v>
      </c>
      <c r="B27" s="5" t="n">
        <v>8080</v>
      </c>
      <c r="C27" s="5" t="n">
        <v>8080</v>
      </c>
    </row>
    <row r="28" spans="1:9">
      <c r="A28" s="4" t="s">
        <v>192</v>
      </c>
      <c r="B28" s="6" t="n">
        <v>450392</v>
      </c>
      <c r="C28" s="6" t="n">
        <v>8</v>
      </c>
      <c r="D28" s="5" t="n">
        <v>695307</v>
      </c>
      <c r="E28" s="5" t="n">
        <v>355</v>
      </c>
      <c r="F28" s="5" t="n">
        <v>-246773</v>
      </c>
      <c r="G28" s="5" t="n">
        <v>0</v>
      </c>
      <c r="H28" s="5" t="n">
        <v>448897</v>
      </c>
      <c r="I28" s="5" t="n">
        <v>1495</v>
      </c>
    </row>
    <row r="29" spans="1:9">
      <c r="A29" s="3" t="s">
        <v>181</v>
      </c>
    </row>
    <row r="30" spans="1:9">
      <c r="A30" s="4" t="s">
        <v>182</v>
      </c>
      <c r="C30" s="5" t="n">
        <v>5</v>
      </c>
    </row>
    <row r="31" spans="1:9">
      <c r="A31" s="4" t="s">
        <v>183</v>
      </c>
      <c r="B31" s="5" t="n">
        <v>2237</v>
      </c>
      <c r="C31" s="6" t="n">
        <v>0</v>
      </c>
      <c r="H31" s="5" t="n">
        <v>2237</v>
      </c>
    </row>
    <row r="32" spans="1:9">
      <c r="A32" s="4" t="s">
        <v>183</v>
      </c>
      <c r="D32" s="5" t="n">
        <v>2251</v>
      </c>
    </row>
    <row r="33" spans="1:9">
      <c r="A33" s="4" t="s">
        <v>183</v>
      </c>
      <c r="G33" s="5" t="n">
        <v>-14</v>
      </c>
    </row>
    <row r="34" spans="1:9">
      <c r="A34" s="4" t="s">
        <v>184</v>
      </c>
      <c r="B34" s="5" t="n">
        <v>14</v>
      </c>
      <c r="G34" s="5" t="n">
        <v>14</v>
      </c>
      <c r="H34" s="5" t="n">
        <v>14</v>
      </c>
    </row>
    <row r="35" spans="1:9">
      <c r="A35" s="4" t="s">
        <v>158</v>
      </c>
      <c r="B35" s="5" t="n">
        <v>-105</v>
      </c>
      <c r="I35" s="5" t="n">
        <v>-105</v>
      </c>
    </row>
    <row r="36" spans="1:9">
      <c r="A36" s="4" t="s">
        <v>185</v>
      </c>
      <c r="B36" s="5" t="n">
        <v>129</v>
      </c>
      <c r="E36" s="5" t="n">
        <v>129</v>
      </c>
      <c r="H36" s="5" t="n">
        <v>129</v>
      </c>
    </row>
    <row r="37" spans="1:9">
      <c r="A37" s="4" t="s">
        <v>193</v>
      </c>
      <c r="B37" s="5" t="n">
        <v>86243</v>
      </c>
      <c r="F37" s="5" t="n">
        <v>86243</v>
      </c>
      <c r="H37" s="5" t="n">
        <v>86243</v>
      </c>
    </row>
    <row r="38" spans="1:9">
      <c r="A38" s="4" t="s">
        <v>186</v>
      </c>
      <c r="B38" s="6" t="n">
        <v>-9648</v>
      </c>
      <c r="F38" s="5" t="n">
        <v>-9737</v>
      </c>
      <c r="H38" s="5" t="n">
        <v>-9737</v>
      </c>
      <c r="I38" s="5" t="n">
        <v>89</v>
      </c>
    </row>
    <row r="39" spans="1:9">
      <c r="A39" s="4" t="s">
        <v>194</v>
      </c>
      <c r="B39" s="5" t="n">
        <v>8085</v>
      </c>
      <c r="C39" s="5" t="n">
        <v>8085</v>
      </c>
    </row>
    <row r="40" spans="1:9">
      <c r="A40" s="4" t="s">
        <v>195</v>
      </c>
      <c r="B40" s="6" t="n">
        <v>529262</v>
      </c>
      <c r="C40" s="6" t="n">
        <v>8</v>
      </c>
      <c r="D40" s="5" t="n">
        <v>697558</v>
      </c>
      <c r="E40" s="5" t="n">
        <v>484</v>
      </c>
      <c r="F40" s="5" t="n">
        <v>-170267</v>
      </c>
      <c r="G40" s="5" t="n">
        <v>0</v>
      </c>
      <c r="H40" s="5" t="n">
        <v>527783</v>
      </c>
      <c r="I40" s="5" t="n">
        <v>1479</v>
      </c>
    </row>
    <row r="41" spans="1:9">
      <c r="A41" s="4" t="s">
        <v>196</v>
      </c>
      <c r="C41" s="5" t="n">
        <v>8087</v>
      </c>
    </row>
    <row r="42" spans="1:9">
      <c r="A42" s="4" t="s">
        <v>197</v>
      </c>
      <c r="B42" s="5" t="n">
        <v>526764</v>
      </c>
      <c r="C42" s="6" t="n">
        <v>8</v>
      </c>
      <c r="D42" s="5" t="n">
        <v>696878</v>
      </c>
      <c r="E42" s="5" t="n">
        <v>538</v>
      </c>
      <c r="F42" s="5" t="n">
        <v>-172099</v>
      </c>
      <c r="G42" s="5" t="n">
        <v>0</v>
      </c>
      <c r="H42" s="5" t="n">
        <v>525325</v>
      </c>
      <c r="I42" s="5" t="n">
        <v>1439</v>
      </c>
    </row>
    <row r="43" spans="1:9">
      <c r="A43" s="3" t="s">
        <v>181</v>
      </c>
    </row>
    <row r="44" spans="1:9">
      <c r="A44" s="4" t="s">
        <v>182</v>
      </c>
      <c r="C44" s="5" t="n">
        <v>-2</v>
      </c>
    </row>
    <row r="45" spans="1:9">
      <c r="A45" s="4" t="s">
        <v>183</v>
      </c>
      <c r="B45" s="5" t="n">
        <v>668</v>
      </c>
      <c r="C45" s="6" t="n">
        <v>0</v>
      </c>
      <c r="H45" s="5" t="n">
        <v>668</v>
      </c>
    </row>
    <row r="46" spans="1:9">
      <c r="A46" s="4" t="s">
        <v>183</v>
      </c>
      <c r="D46" s="5" t="n">
        <v>680</v>
      </c>
    </row>
    <row r="47" spans="1:9">
      <c r="A47" s="4" t="s">
        <v>183</v>
      </c>
      <c r="G47" s="5" t="n">
        <v>-12</v>
      </c>
    </row>
    <row r="48" spans="1:9">
      <c r="A48" s="4" t="s">
        <v>184</v>
      </c>
      <c r="B48" s="5" t="n">
        <v>12</v>
      </c>
      <c r="G48" s="5" t="n">
        <v>12</v>
      </c>
      <c r="H48" s="5" t="n">
        <v>12</v>
      </c>
    </row>
    <row r="49" spans="1:9">
      <c r="A49" s="4" t="s">
        <v>185</v>
      </c>
      <c r="B49" s="5" t="n">
        <v>-54</v>
      </c>
      <c r="E49" s="5" t="n">
        <v>-54</v>
      </c>
      <c r="H49" s="5" t="n">
        <v>-54</v>
      </c>
    </row>
    <row r="50" spans="1:9">
      <c r="A50" s="4" t="s">
        <v>186</v>
      </c>
      <c r="B50" s="6" t="n">
        <v>1872</v>
      </c>
      <c r="F50" s="5" t="n">
        <v>1832</v>
      </c>
      <c r="H50" s="5" t="n">
        <v>1832</v>
      </c>
      <c r="I50" s="5" t="n">
        <v>40</v>
      </c>
    </row>
    <row r="51" spans="1:9">
      <c r="A51" s="4" t="s">
        <v>194</v>
      </c>
      <c r="B51" s="5" t="n">
        <v>8085</v>
      </c>
      <c r="C51" s="5" t="n">
        <v>8085</v>
      </c>
    </row>
    <row r="52" spans="1:9">
      <c r="A52" s="4" t="s">
        <v>195</v>
      </c>
      <c r="B52" s="6" t="n">
        <v>529262</v>
      </c>
      <c r="C52" s="6" t="n">
        <v>8</v>
      </c>
      <c r="D52" s="6" t="n">
        <v>697558</v>
      </c>
      <c r="E52" s="6" t="n">
        <v>484</v>
      </c>
      <c r="F52" s="6" t="n">
        <v>-170267</v>
      </c>
      <c r="G52" s="6" t="n">
        <v>0</v>
      </c>
      <c r="H52" s="6" t="n">
        <v>527783</v>
      </c>
      <c r="I52" s="6" t="n">
        <v>14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3"/>
  </cols>
  <sheetData>
    <row r="1" spans="1:2">
      <c r="A1" s="1" t="s">
        <v>545</v>
      </c>
      <c r="B1" s="2" t="s">
        <v>546</v>
      </c>
    </row>
    <row r="2" spans="1:2">
      <c r="A2" s="4" t="s">
        <v>547</v>
      </c>
    </row>
    <row r="3" spans="1:2">
      <c r="A3" s="3" t="s">
        <v>538</v>
      </c>
    </row>
    <row r="4" spans="1:2">
      <c r="A4" s="4" t="s">
        <v>548</v>
      </c>
      <c r="B4"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9</v>
      </c>
      <c r="B1" s="2" t="s">
        <v>2</v>
      </c>
      <c r="C1" s="2" t="s">
        <v>65</v>
      </c>
    </row>
    <row r="2" spans="1:3">
      <c r="A2" s="3" t="s">
        <v>550</v>
      </c>
    </row>
    <row r="3" spans="1:3">
      <c r="A3" s="4" t="s">
        <v>551</v>
      </c>
      <c r="B3" s="6" t="n">
        <v>195202</v>
      </c>
      <c r="C3" s="6" t="n">
        <v>196721</v>
      </c>
    </row>
    <row r="4" spans="1:3">
      <c r="A4" s="4" t="s">
        <v>552</v>
      </c>
    </row>
    <row r="5" spans="1:3">
      <c r="A5" s="3" t="s">
        <v>550</v>
      </c>
    </row>
    <row r="6" spans="1:3">
      <c r="A6" s="4" t="s">
        <v>551</v>
      </c>
      <c r="B6" s="5" t="n">
        <v>164635</v>
      </c>
      <c r="C6" s="5" t="n">
        <v>163302</v>
      </c>
    </row>
    <row r="7" spans="1:3">
      <c r="A7" s="4" t="s">
        <v>553</v>
      </c>
    </row>
    <row r="8" spans="1:3">
      <c r="A8" s="3" t="s">
        <v>550</v>
      </c>
    </row>
    <row r="9" spans="1:3">
      <c r="A9" s="4" t="s">
        <v>551</v>
      </c>
      <c r="B9" s="6" t="n">
        <v>30567</v>
      </c>
      <c r="C9" s="6" t="n">
        <v>33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65</v>
      </c>
    </row>
    <row r="2" spans="1:3">
      <c r="A2" s="3" t="s">
        <v>199</v>
      </c>
    </row>
    <row r="3" spans="1:3">
      <c r="A3" s="4" t="s">
        <v>200</v>
      </c>
      <c r="B3" s="6" t="n">
        <v>1033</v>
      </c>
      <c r="C3" s="6" t="n">
        <v>959</v>
      </c>
    </row>
    <row r="4" spans="1:3">
      <c r="A4" s="4" t="s">
        <v>201</v>
      </c>
      <c r="B4" s="9" t="n">
        <v>0.001</v>
      </c>
      <c r="C4" s="9" t="n">
        <v>0.001</v>
      </c>
    </row>
    <row r="5" spans="1:3">
      <c r="A5" s="4" t="s">
        <v>202</v>
      </c>
      <c r="B5" s="5" t="n">
        <v>8674</v>
      </c>
      <c r="C5" s="5" t="n">
        <v>8674</v>
      </c>
    </row>
    <row r="6" spans="1:3">
      <c r="A6" s="4" t="s">
        <v>203</v>
      </c>
      <c r="B6" s="5" t="n">
        <v>8085</v>
      </c>
      <c r="C6" s="5" t="n">
        <v>8080</v>
      </c>
    </row>
    <row r="7" spans="1:3">
      <c r="A7" s="4" t="s">
        <v>204</v>
      </c>
      <c r="B7" s="5" t="n">
        <v>8085</v>
      </c>
      <c r="C7" s="5" t="n">
        <v>80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99</v>
      </c>
      <c r="D1" s="2" t="s">
        <v>1</v>
      </c>
    </row>
    <row r="2" spans="1:5">
      <c r="B2" s="2" t="s">
        <v>2</v>
      </c>
      <c r="C2" s="2" t="s">
        <v>100</v>
      </c>
      <c r="D2" s="2" t="s">
        <v>2</v>
      </c>
      <c r="E2" s="2" t="s">
        <v>100</v>
      </c>
    </row>
    <row r="3" spans="1:5">
      <c r="A3" s="3" t="s">
        <v>206</v>
      </c>
    </row>
    <row r="4" spans="1:5">
      <c r="A4" s="4" t="s">
        <v>207</v>
      </c>
      <c r="B4" s="6" t="n">
        <v>-14</v>
      </c>
      <c r="C4" s="6" t="n">
        <v>22</v>
      </c>
      <c r="D4" s="6" t="n">
        <v>37</v>
      </c>
      <c r="E4" s="6" t="n">
        <v>-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1:02:24Z</dcterms:created>
  <dcterms:modified xmlns:dcterms="http://purl.org/dc/terms/" xmlns:xsi="http://www.w3.org/2001/XMLSchema-instance" xsi:type="dcterms:W3CDTF">2019-11-05T11:02:24Z</dcterms:modified>
</cp:coreProperties>
</file>